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Property and Equipment, net" sheetId="7" r:id="rId7"/>
    <s:sheet name="Intellectual Property" sheetId="8" r:id="rId8"/>
    <s:sheet name="Private Placement" sheetId="9" r:id="rId9"/>
    <s:sheet name="Convertible Note Issuance Costs" sheetId="10" r:id="rId10"/>
    <s:sheet name="Stockholder's Equity" sheetId="11" r:id="rId11"/>
    <s:sheet name="Related Party Transactions" sheetId="12" r:id="rId12"/>
    <s:sheet name="Income Taxes" sheetId="13" r:id="rId13"/>
    <s:sheet name="Subsequent Events" sheetId="14" r:id="rId14"/>
    <s:sheet name="Summary of Significant Accoun15" sheetId="15" r:id="rId15"/>
    <s:sheet name="Summary of Significant Accoun16" sheetId="16" r:id="rId16"/>
    <s:sheet name="Property and Equipment, net (Ta" sheetId="17" r:id="rId17"/>
    <s:sheet name="Intellectual Property (Tables)" sheetId="18" r:id="rId18"/>
    <s:sheet name="Private Placement (Tables)" sheetId="19" r:id="rId19"/>
    <s:sheet name="Convertible Note Issuance Cos20" sheetId="20" r:id="rId20"/>
    <s:sheet name="Stockholder's Equity (Tables)" sheetId="21" r:id="rId21"/>
    <s:sheet name="Summary of Significant Accoun22" sheetId="22" r:id="rId22"/>
    <s:sheet name="Summary of Significant Accoun23" sheetId="23" r:id="rId23"/>
    <s:sheet name="Summary of Significant Accoun24" sheetId="24" r:id="rId24"/>
    <s:sheet name="Summary of Significant Accoun25" sheetId="25" r:id="rId25"/>
    <s:sheet name="Property and Equipment, net (De" sheetId="26" r:id="rId26"/>
    <s:sheet name="Property and Equipment, net (27" sheetId="27" r:id="rId27"/>
    <s:sheet name="Intellectual Property (Details)" sheetId="28" r:id="rId28"/>
    <s:sheet name="Intellectual Property (Details " sheetId="29" r:id="rId29"/>
    <s:sheet name="Private Placement (Details)" sheetId="30" r:id="rId30"/>
    <s:sheet name="Private Placement (Details Narr" sheetId="31" r:id="rId31"/>
    <s:sheet name="Convertible Note Issuance Cos32" sheetId="32" r:id="rId32"/>
    <s:sheet name="Stockholder's Equity (Details)" sheetId="33" r:id="rId33"/>
    <s:sheet name="Stockholder's Equity (Details 1" sheetId="34" r:id="rId34"/>
    <s:sheet name="Stockholder's Equity (Details 2" sheetId="35" r:id="rId35"/>
    <s:sheet name="Stockholder's Equity (Details N" sheetId="36" r:id="rId36"/>
    <s:sheet name="Related Party Transactions (Det"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47">
  <si>
    <t>Document and Entity Information - shares</t>
  </si>
  <si>
    <t>6 Months Ended</t>
  </si>
  <si>
    <t>Jun. 30, 2015</t>
  </si>
  <si>
    <t>Sep. 14, 2015</t>
  </si>
  <si>
    <t>Document And Entity Information</t>
  </si>
  <si>
    <t>Entity Registrant Name</t>
  </si>
  <si>
    <t>Aqua Metals, Inc.</t>
  </si>
  <si>
    <t>Entity Central Index Key</t>
  </si>
  <si>
    <t>Document Type</t>
  </si>
  <si>
    <t>10-Q</t>
  </si>
  <si>
    <t>Document Period End Date</t>
  </si>
  <si>
    <t>Jun. 30,
		2015</t>
  </si>
  <si>
    <t>Trading Symbol</t>
  </si>
  <si>
    <t>AQMS</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 and cash equivalents</t>
  </si>
  <si>
    <t>Inventory - raw materials</t>
  </si>
  <si>
    <t>Prepaid expenses and other current assets</t>
  </si>
  <si>
    <t>Total current assets</t>
  </si>
  <si>
    <t>Non-current assets</t>
  </si>
  <si>
    <t>Property and equipment, net</t>
  </si>
  <si>
    <t>Intellectual property, net</t>
  </si>
  <si>
    <t>Total non-current assets</t>
  </si>
  <si>
    <t>Total assets</t>
  </si>
  <si>
    <t>Current liabilities</t>
  </si>
  <si>
    <t>Accounts payable</t>
  </si>
  <si>
    <t>Accrued expenses</t>
  </si>
  <si>
    <t>Accrued interest</t>
  </si>
  <si>
    <t>Convertible notes, net</t>
  </si>
  <si>
    <t>Total current liabilities</t>
  </si>
  <si>
    <t>Derivative liabilities</t>
  </si>
  <si>
    <t>Total liabilities</t>
  </si>
  <si>
    <t>Commitments and contingencies</t>
  </si>
  <si>
    <t>Stockholders' equity (deficit)</t>
  </si>
  <si>
    <t>Common stock; $0.001 par; 50,000,000 shares authorized; 4,363,641 shares issued and outstanding</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Jun. 30, 2014</t>
  </si>
  <si>
    <t>Operating expenses</t>
  </si>
  <si>
    <t>Operations and development costs</t>
  </si>
  <si>
    <t>Business development and management costs</t>
  </si>
  <si>
    <t>Total operating expenses</t>
  </si>
  <si>
    <t>Loss from operations</t>
  </si>
  <si>
    <t>Other expenses (income)</t>
  </si>
  <si>
    <t>Interest expense</t>
  </si>
  <si>
    <t>Increase in fair value of derivative liabilities</t>
  </si>
  <si>
    <t>Interest income</t>
  </si>
  <si>
    <t>Other income</t>
  </si>
  <si>
    <t>Total other expenses, net</t>
  </si>
  <si>
    <t>Loss before income tax expense</t>
  </si>
  <si>
    <t>Income tax expense</t>
  </si>
  <si>
    <t>Net loss</t>
  </si>
  <si>
    <t>Weighted average shares outstanding, basic and diluted (in shares)</t>
  </si>
  <si>
    <t>Basic and diluted net loss per common share (in dollars per share)</t>
  </si>
  <si>
    <t>Condensed Consolidated Statements of Cash Flows (Unaudited) - USD ($)</t>
  </si>
  <si>
    <t>Cash flows from operating activities</t>
  </si>
  <si>
    <t>Reconciliation of net loss to net cash used in operating activities</t>
  </si>
  <si>
    <t>Depreciation</t>
  </si>
  <si>
    <t>Amortization of intellectual property</t>
  </si>
  <si>
    <t>Fair value of common stock issued as reimbursement for expenses paid by founders</t>
  </si>
  <si>
    <t>Stock based compensation</t>
  </si>
  <si>
    <t>Change in fair value of derivative liabilities</t>
  </si>
  <si>
    <t>Amortization of debt discount</t>
  </si>
  <si>
    <t>Changes in operating assets and liabilities</t>
  </si>
  <si>
    <t>Inventory</t>
  </si>
  <si>
    <t>Prepaid expenses and other assets</t>
  </si>
  <si>
    <t>Net cash used in operating activities</t>
  </si>
  <si>
    <t>Cash flows from investing activities</t>
  </si>
  <si>
    <t>Capital expenditures for fixed assets</t>
  </si>
  <si>
    <t>Capital expenditures for intellectual property</t>
  </si>
  <si>
    <t>Net cash used in investing activities</t>
  </si>
  <si>
    <t>Net decrease in cash and cash equivalents</t>
  </si>
  <si>
    <t>Cash and cash equivalents at beginning of period</t>
  </si>
  <si>
    <t>Cash and cash equivalents at end of period</t>
  </si>
  <si>
    <t>Suplemental disclosure of cash flow information:</t>
  </si>
  <si>
    <t>Cash paid for interest</t>
  </si>
  <si>
    <t>Cash paid for taxes</t>
  </si>
  <si>
    <t>Non-cash financing activities</t>
  </si>
  <si>
    <t>Fair value of common stock issued to founders of expenses prior to inception</t>
  </si>
  <si>
    <t>Total non-cash financing activities</t>
  </si>
  <si>
    <t>Summary of Significant Accounting Policies</t>
  </si>
  <si>
    <t>Accounting Policies [Abstract]</t>
  </si>
  <si>
    <t>1. Summary of Significant
Accounting Policies Organization Aqua Metals, Inc. (Aqua Metals
or the Company) was incorporated in Delaware on June 20, 2014 and commenced operations on June 20, 2014 (inception).
On January 27, 2015, the Company formed two wholly-owned subsidiaries, Aqua Metals Reno, Inc. and Aqua Metals Operations, Inc.
(Subsidiaries), both incorporated in Delaware. The Subsidiaries have had limited transactions to date and are included
in the consolidated financial statements dated June 30, 2015 (unaudited). The Company has developed an innovative process for recycling
lead acid batteries. The Company intends to manufacture the equipment it has developed, and will also operate lead acid battery
recycling facilities. On July 30, 2015, the Company listed its common shares on the NASDAQ stock market. See Note 9 for more detail
on the initial public offering (IPO).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and the
determination of the fair value of stock warrants issued. Actual results could differ from those estimates. 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statement of financial position as of June 30, 2015, the statements of operations for the three and six months ended
June 30, 2015 and since inception June 20, 2014 to June 30, 2014, and the statements of cash flows for the six months ended June
30, 2015 and inception June 20, 2014 to June 30, 2014 as applicable have been made. The condensed consolidated balance sheet as
of December 31, 2014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4, which are included on amended Form S-1 filed
with the Securities and Exchange Commission on July 29, 2015. The condensed consolidated financial statements include
the accounts of our wholly-owned subsidiaries. All inter-company balances and transactions have been eliminated. The results of operations for the three and six months
ended June 30, 2015 are not necessarily indicative of results that may be expected for the year ended December 31, 2015. Cash and cash equivalents The Company considers all highly liquid
instruments with original or remaining maturities of 90 days or less at the date of purchase to be cash equivalents. The Company
maintains its cash balances in large financial institutions. Periodically, such balances may be in excess of federally insured
limits. Property and equipment Property and equipment are stated
at cost net of accumulated depreciation. Depreciation on property and equipment is calculated on a straight-line basis over the
estimated useful lives of the assets. Leasehold improvements are depreciated over the shorter of the life of the asset or the remaining
term of the lease. Intangible and other long-lived assets The intangible asset consists of a
patent application contributed to the Company by five founding stockholders. The useful life of the asset has been determined to
be ten years and the asset is being amortize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performed a qualitative assessment of the intangible assets as of June 30, 2015 and determined it was more
likely than not that the fair exceeded the carry value, and therefore, no impairment was recorded. The Company determined that
the estimated life of the intellectual property properly reflected the current remaining economic life of the asset. Research and development Research and development expenditures are expensed as incurred.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vertible instruments The Company accounts for hybrid contracts
that feature conversion options in accordance with ASC 815 Derivative and Hedging Activities, (ASC 815)
and ASC 480 Distinguishing Liabilities from Equity (ASC 480), which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s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 accounts for convertible instruments which have been determined to be free standing derivative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each reporting date based on current fair value, with
the changes in fair value reported in condensed consolidated statement of operations. Fair value measurements The carrying amounts of cash and cash
equivalents, prepaid expense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 following
table provides a summary of the liabilities that are measured at fair value on a recurring basis at December 31, 2014, consisting
of certain Financing Warrants and the conversion feature of the Companys Convertible Notes, both of which are more fully
described in Note 4:
Total Level 1 Level 2 Level 3
Derivative liabilities
Conversion feature $ 1,108,955 $  $  $ 1,108,955
Financing Warrants 275,827   275,827
Total $ 1,384,782 $  $  $ 1,384,782 The following table provides a summary of the liabilities
that are measured at fair value on a recurring basis at June 30, 2015:
Total Level 1 Level 2 Level 3
Derivative liabilities
Conversion feature $ 6,187,436 $  $  $ 6,187,436
Financing Warrants 696,664   696,664
Total $ 6,884,100 $  $  $ 6,884,100 The following table sets forth a summary of the changes
in the fair value of the Companys Level 3 financial liabilities that are measured at fair value on a recurring basis:
Balance at inception (June 20, 2014) $ 
Aggregate fair value of Financing Warrants upon issuance 212,155
Change in fair value of conversion feature and Financing Warrants 1,172,627
Balance at December 31, 2014 $ 1,384,782
Change in fair value of conversion feature and Financing Warrants 5,499,318
Balance at June 30, 2015 $ 6,884,100 The conversion feature of the Convertible
Notes was measured at fair value using a Monte Carlo simulation and is classified within Level 3 of the valuation hierarchy. The
warrant liability for the Financing Warrants was measured at fair value using a Black-Scholes-Merton valuation model and is classified
within Level 3 of the valuation hierarchy.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are the responsibility of the Companys Chief Financial Officer with support
from the Companys consultants and which are approved by the Chief Financial Officer. Level 3 financial liabilities consist
of the derivative liabilities for which there was no market for these securities as of June 30, 2015 such that the determination
of fair value required significant judgment or estimation. Changes in fair value measurements categorized with Level 3 of the fair
value hierarchy are analyzed each period based on changes in estimates or assumptions and recorded as appropriate. The Company uses a Monte Carlo model
to value certain Level 3 financial liabilities at inception and on subsequent valuation dates. The simulation incorporates transaction
details such as the Companys stock price, contractual terms, maturity, risk free rates and volatility. The Company also
used a Black-Scholes-Merton economic model to measure the Financing Warrants and certain Consulting Warrants (which are more fully
described in Note 4) at issuance. The Financing Warrants are re-valued using a Black-Scholes-Merton economic model for each reporting
date. A significant decrease in the volatility
or a significant decrease in the Companys stock price, in isolation, would result in a significantly lower fair value measurement.
Changes in the value of the derivative liabilities are recorded within other expense (income) in the Companys statement
of operations. In accordance with the provisions
of ASC 815, the Company presents the conversion feature and Financing Warrant liability at fair value on its balance sheet, with
the corresponding changes in fair value recorded in the Companys condensed consolidated statements of operations. The Company classifies as equity any
contracts that (i) require physical settlement or net-share settlement or (ii) provides a choice of net-cash settlement or a settlement
in the Companys own shares (physical settlement or net-share settlement) providing that such contracts are indexed to the
Companys own stock as defined in ASC 815-40 Contracts in Entitys Own Equity (ASC 815-40).
The Company classifies as assets or liabilities any contracts that (i) require net-cash settlement (including a requirement to
net cash settle the contract if an event occurs and if that event is outside the Companys control) or (ii) gives the counterparty
a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 Net loss per share The Company reports net loss per share
in accordance with the standard codification of ASC Earnings per Share (ASC 260). Under ASC 260,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net loss available to common stockholders
by the weighted average of common shares outstanding plus the dilutive potential common shares. Diluted earnings per share exclude
the impact of convertible notes and warrants to purchase common stock, as the effect would be anti-dilutive. During a loss period,
the assumed exercise of in-the-money stock warrants and other potentially diluted instruments has an anti-dilutive effect and,
therefore, these instruments are excluded from the computation of dilutive earnings per share. Potentially dilutive securities in
the table below have been excluded from the computation of diluted net loss per share because the effect of their inclusion would
have been anti-dilutive.
For the Three and For the Period June 20,
Six Months Ended 2014 (Inception) Through
June 30, 30, 2015 June 30, 2014
Convertible Notes  principal 2,400,000 
Convertible Notes  interest 97,644 
Consulting Warrants to purchase common stock 436,364 
Financing Warrants to purchase common stock 220,268 
Options to purchase common stock 609,999 
Total potential dilutive securities 3,764,275  Recent accounting
pronouncements In April 2015, the Financial
Accounting Standards Board (FASB) issued Accounting Standard Update (ASU) 2015-03, Simplifying the
Presentation of Debt Issuance Costs. In May 2014, the FASB issued ASU 2014-09,
Revenue from Contracts with Customers. There were no other recent accounting pronouncements
or changes in accounting pronouncements during the six months ended June 30, 2015 that are of significance or potential significance
to us.</t>
  </si>
  <si>
    <t>Property and Equipment, net</t>
  </si>
  <si>
    <t>Property, Plant and Equipment [Abstract]</t>
  </si>
  <si>
    <t>2.
Property and Equipment, net Property
and equipment, net, consisted of the following for the dates indicated:
Useful
Life June 30, December
31,
Asset
Class (Years) 2015 2014
Land  $ 1,047,503 
Demonstration equipment 5 286,887 $ 196,671
Shop equipment 5 19,939 18,750
Lab equipment 5 17,996 
Computer equipment 3 32,330 11,089
Leasehold improvements 5 38,213 15,848
Office equipment 5 4,581 4,581
Building under construction  4,400 
1,451,849 246,939
Less: accumulated depreciation (24,001 ) (1,298 )
$ 1,427,848 $ 245,641 Depreciation
expense was $0, $18,228 and $22,704 for the period from inception (June 20, 2014) through June 30, 2014, and for the three and
six months ended June 30, 2015, respectively.</t>
  </si>
  <si>
    <t>Intellectual Property</t>
  </si>
  <si>
    <t>Goodwill and Intangible Assets Disclosure [Abstract]</t>
  </si>
  <si>
    <t>3. Intellectual
Property On
July 3, 2014, five of the founding stockholders contributed the rights to certain intellectual property to the Company in exchange
for the issuance of 4,101,822 shares with a fair value of $1,059,000. This contribution was recorded as an intangible asset with
an offset to additional paid in capital for $637,158 and deferred taxes for $421,842. Intellectual
property, net, is comprised of the following as of the dates indicated:
December
31, 2014 June
30, 2015
Intellectual property $ 1,072,679 $ 1,078,719
Accumulated amortization (44,125 ) (97,759 )
Intellectual property, net $ 1,028,554 $ 980,960 Amortization
expense was $0, $26,817 and $53,634 for the period from inception (June 20, 2014) through June 30, 2014 and for the three and
six months ended June 30, 2015, respectively.</t>
  </si>
  <si>
    <t>Private Placement</t>
  </si>
  <si>
    <t>Debt Disclosure [Abstract]</t>
  </si>
  <si>
    <t>4.
Private Placement
Convertible notes
On October 31, 2014, the Company entered into a securities purchase agreement (the Securities Purchase Agreement) with accredited investors (the Investors), pursuant to which the Company issued an aggregate of $6,000,000 principal amount of senior secured convertible notes (the Convertible Notes). In connection with the sale of the Convertible Notes (the Bridge Financing), the Company entered into a registration rights agreement (the Registration Rights Agreement) and a security agreement (the Security Agreement) with the Investors. The Bridge Financing was completed October 31, 2014. The Convertible Notes bear interest at 6% per annum and mature on December 31, 2015.
The principal and interest of the Convertible Notes are convertible into the Companys common stock at a conversion price between $1.67 and $2.50 per share depending on the facts and circumstances at the time of the conversion.
The aggregate amount of accrued interest on the Convertible Notes was $65,589 and $244,110 as of December 31, 2014 and June 30, 2015, respectively.
Pursuant to the terms of the Convertible Notes, the conversion price was subject to adjustments in the event of an IPO, other financing and upon certain other events. The embedded conversion feature was not clearly and closely related to the host instrument and was bifurcated from the host Convertible Notes as a derivative, principally because the instruments variable exercise price terms would not qualify as being indexed to the Companys own common stock. Accordingly, this conversion feature instrument was classified as a derivative liability in the accompanying condensed consolidated balance sheets as of December 31, 2014 and June 30, 2015. Derivative liabilities are initially recorded at fair value and are then re-valued at each reporting date, with changes in fair value recognized in earnings during the reporting period. The Company determined
that the initial fair value of the embedded conversion option was $212,155. From the aggregate principal amount of the Convertible
Notes of $6,000,000, the Company deducted in full the fair value of the embedded conversion feature, and offering costs of $848,824
as a debt discount. Prior to the conversion upon the IPO, the debt discount was being amortized under the effective interest method
over the term of the Convertible Notes. The balance of Convertible Notes as of June 30, 2015 and December 31, 2014 is as follows:
December 31, June 30,
2014 2015
Face value of the Convertible Notes $ 6,000,000 $ 6,000,000
Debt discount, net of amortization (909,411 ) (454,705 )
Convertible Notes, net $ 5,090,589 $ 5,545,295 The significant unobservable inputs
used in the fair value measurement of the reporting entitys embedded conversion feature are expected stock prices, levels
of trading and liquidity of the Companys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On September 8, 2014, the Company
entered into an agreement (the Placement Agent Agreement) with National Securities Corporation (NSC)
pursuant to which the Company appointed NSC to act as the Companys placement agent in connection with the sale of the Companys
securities (Offering or Offerings). Specifically, NSC was the placement agent in connection with the sale of its
Convertible Notes. The Placement Agent Agreement had an initial term of 180 days, after which it will continue in effect until
its terminated by either party with 60 days written notice to the other party.
In connection with the sale of the Convertible Notes, the Company paid NSC a cash fee of $553,490 and issued on October 31, 2014 to NSC warrants (Financing Warrants) to purchase shares of the Companys common stock. NSC subsequently transferred a portion of the Financing Warrants to associated persons. The Financing Warrants were fully vested upon issuance, have a term of five years, and are immediately exercisable, provided that upon the Companys consummation of an IPO, the Financing Warrants may not be exercised until 90 days after the consummation of the IPO. Pursuant to the terms of the Financing Warrants, the per share exercise price is determined based upon 120% of the conversion price of the Convertible Notes upon the consummation of the IPO, or upon other events under which the Convertible Notes may convert. As of December 31, 2014 and June 30, 2015, the Financing Warrants were exercisable into 220,268 shares of the Companys common stock assuming an exercise price of $3.00 per share (calculated as 120% of the Convertible Notes conversion price of $2.50 per share). The Company determined,
based upon authoritative guidance that the Financing Warrants are derivative instruments. Derivative liabilities are initially
recorded at fair value and are then re-valued at each reporting date, with changes in fair value recognized in earnings during
the reporting period. The warrant holders have certain registration rights with
respect to the common stock issued upon exercise of the Financing Warrants.
Consulting agreement
On September 8, 2014, the Company entered into a consulting agreement with Liquid Patent Consulting, LLC (LPC), pursuant to which LPC agreed to provide management, strategic and intellectual property advisory services. The Consulting Agreement had an initial term of 180 days, after which it will continue in effect until it is terminated by either party with 30 days written notice to the other party.
As consideration for services provided under the Consulting Agreement the Company issued warrants (Consulting Warrants) to LPC for the purchase of an aggregate of 436,364 shares of the Companys common stock. LPC subsequently transferred a portion of the Consulting Warrants to a third party.
The Consulting Warrants vested upon issue, have a term of three years, an exercise price of $0.0033475 per share and are immediately exercisable, provided that upon the Companys consummation of an IPO, the Consulting Warrants may not be exercised until 90 days after the consummation of the IPO. The Consulting Warrants may be exercised on a cashless basis. The warrant holders
have certain registration rights with respect to the common stock issued upon exercise of the Consulting Warrants. The initial fair value of the Financing
Warrants was accounted for as a derivative issuance cost and along with the other private placement costs is amortized over the
life of the Convertible Notes. The initial fair value of the Consulting Warrants was expensed immediately as a consulting fee and
recorded within business development and management costs in the consolidated statement of operations for the period ended December
31, 2014. During the period since inception (June 20, 2014) to June 30, 2014 and the three and six months ended in June 30, 2015,
the Company recorded an increase of $0, $235,517 and $420,837, respectively, in the fair value of the Financing Warrant as a change
in the fair value of derivative liabilities within the statements of operations.</t>
  </si>
  <si>
    <t>Convertible Note Issuance Costs</t>
  </si>
  <si>
    <t xml:space="preserve">5.
Convertible Note Issuance Costs The costs associated with the issuance of the Convertible Notes were recorded as a reduction to the carrying amount of the Convertible
Notes and are being amortized as interest expense within the statement of operations over the 14-month life of the notes:
Issuance costs are as follows:
December
31, June 30,
2014 2015
Placement fee $ 553,490 $ 553,490
Fair value of Financing warrants at time
of issue 212,155 212,155
Attorney fees 79,679 79,679
Escrow fees 3,500 3,500
Beneficial conversion feature 212,155 212,155
Accumulated amortization (151,568 ) (606,274 )
Net issuance costs $ 909,411 $ 454,705
Convertible Notes $ 6,000,000 $ 6,000,000
Convertible Notes discount net of amortization (909,411 ) (454,705 )
Convertible Notes, net of discount $ 5,090,589 $ 5,545,295 </t>
  </si>
  <si>
    <t>Stockholder's Equity</t>
  </si>
  <si>
    <t>Equity [Abstract]</t>
  </si>
  <si>
    <t>Stockholder Equity</t>
  </si>
  <si>
    <t xml:space="preserve">6.
Stockholders Equity Common stock issued On
September 24, 2014 the Company effected a forward stock split whereby each share of issued common stock was converted into 4,800
shares of common stock of the Company. On June 9, 2015, the Company filed a registration statement
on form S-1 with the Securities and Exchange Commission. The registration was for the sale of common stock to raise proceeds of
$30,000,000. See Note 9 for more details on the IPO. Stock based compensation As of June 30, 2015, the Company had
753,638 shares available for future grants under our 2014 Stock Incentive Plan (the 2014 Plan). Options to purchase stock granted
under the 2014 Plan may not exceed a ten year term. Options granted vest over a three year period. One third the first year, one
third the second year and the remaining third vest on a monthly basis in the third year. The stock-based compensation
and expense recorded was allocated as follows:
Period from
Inception (June Three Months Six Months
20, 2014) to June Ended June 30, Ended June 30
30, 2014 2015 2015
Operations and development costs  $ 32,131. $ 32,131.
Business development and management costs  49,470 49,470
Total  $ 81,601 $ 81,601 The following assumptions were used
in the Black-Scholes option-pricing model to estimate the fair value of the awards granted during the six month period ended June
30, 2015:
Six Months Ended
June 30, 2015
Expected stock volatility 80.0 %
Risk free interest rate 1.32% - 1.75 %
Expected years until exercise 3.5
Dividend yield 0.00 % The following table summarizes the
stock option activity for the six months ended June 30, 2015.
Weighted-Average Weighted-Average
Number of Shares Exercise Price Remaining
Term
Outstanding as of December 31, 2014   
Granted 700,908 $ 3.58 4.7 years
Exercised   
Forfeited (90,909 ) $ 3.56 
Outstanding as of June 30, 2015 609,999 $ 3.59 4.7 years
Vested and exercisable as of June 30, 2015    </t>
  </si>
  <si>
    <t>Related Party Transactions</t>
  </si>
  <si>
    <t>Related Party Transactions [Abstract]</t>
  </si>
  <si>
    <t>7. Related
Party Transactions The
Company contracted with Preferred Flow for consulting on electrochemical process optimization. Preferred Flow is wholly owned
by Richard Clarke, the brother of Stephen Clarke, the Companys Chairman and CEO. Since inception (June 20, 2014) to June
30, 2014 and the three and six months ended June 30, 2015 consulting expenses of $0, $35,985 and $54,494, respectively, were recorded
on the condensed consolidated statements of operations.</t>
  </si>
  <si>
    <t>Income Taxes</t>
  </si>
  <si>
    <t>Income Tax Disclosure [Abstract]</t>
  </si>
  <si>
    <t>8.
Income Taxes Utilization
of the Companys net operating loss may be subject to substantial annual limitation due to the ownership change limitations
provided by the Internal Revenue Code and similar state provisions. Such an annual limitation could result in the expiration of
net operating loss carryforwards prior to utilization. The
Companys policy is to account for interest and penalties as income tax expense. As of December 31, 2014, the Company had
no interest related to unrecognized tax benefits. No amounts of penalties related to unrecognized tax benefits were recognized
in the provision for income taxes. The
Company files income tax returns in the U.S. federal jurisdiction and California state jurisdiction. The Companys tax year
for calendar year 2014 is open to examination by the U.S. federal and California state tax authorities.</t>
  </si>
  <si>
    <t>Subsequent Events</t>
  </si>
  <si>
    <t>Subsequent Events [Abstract]</t>
  </si>
  <si>
    <t>9. Subsequent
Events On July 31, 2015, the Company conducted an initial public offering
of its common shares and listed its common shares on the NASDAQ market. The initial public offering was for 6,600,000 shares at
$5.00 per share. Net proceeds after commissions, underwriter expenses and offering expenses was $29,935,500. On August 5, 2015, the Convertible Notes were automatically converted
into common shares of the Company according to their terms. The Convertible Notes, $6,000,000 principal and $279,678 accrued interest,
were converted at $2.50 per share into 2,511,871 common shares. The terms of the Financing Warrants were adjusted to provide for
the issuance to NSC of 251,187 common shares of the Company at an exercise price of $3.00 per share. The derivative liability balance
as of August 5, 2015 of $7,127,470 was reclassified to additional paid in capital upon the conversion of the Convertible Notes. On August 5, 2015, the United States Department of Agriculture Rural
Development, or USDA, issued a conditional commitment to provide a guarantee of up to 90% of the principal amount of a commercial
loan that we might acquire from a third party commercial lender. We have no agreements or understandings at this time with any
third party commercial lenders about any such commercial loan to us. We will have to obtain a commitment from a third party commercial
lender for such commercial loan and negotiate the terms within the constraints of the offered USDA guarantee. If we obtain the
loan, we intend to apply the proceeds towards the expansion of our Reno facility, as described further below. On August 13, 2015, the Company sold an additional 641,930 common
shares through an underwriter an over-allotment option to the IPO for net proceeds of $2,964,112. On August 21, 2015, the Company started construction of its lead
acid battery recycling plant in McCarren, NV on 11.73 acres of land purchased in May 2015. On August 24, 2015, the Company signed a lease for a combination
office and manufacturing space in Alameda, CA. The lease is for 21,697 square feet with a 76 month term and $39,911 average monthly
rent. The Company has evaluated subsequent events through September 11,
2015 the date which the condensed consolidated financial statements were available to be issued.</t>
  </si>
  <si>
    <t>Summary of Significant Accounting Policies (Policies)</t>
  </si>
  <si>
    <t>Organization</t>
  </si>
  <si>
    <t>Organization Aqua Metals, Inc. (Aqua Metals
or the Company) was incorporated in Delaware on June 20, 2014 and commenced operations on June 20, 2014 (inception).
On January 27, 2015, the Company formed two wholly-owned subsidiaries, Aqua Metals Reno, Inc. and Aqua Metals Operations, Inc.
(Subsidiaries), both incorporated in Delaware. The Subsidiaries have had limited transactions to date and are included
in the consolidated financial statements dated June 30, 2015 (unaudited). The Company has developed an innovative process for recycling
lead acid batteries. The Company intends to manufacture the equipment it has developed, and will also operate lead acid battery
recycling facilities. On July 30, 2015, the Company listed its common shares on the NASDAQ stock market. See Note 9 for more detail
on the initial public offering (IPO).</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and the determination of the fair value of stock warrants issued. Actual results could differ from those
estimat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statement of financial position as of June 30, 2015, the statements of operations for the three and six months ended June
30, 2015 and since inception June 20, 2014 to June 30, 2014, and the statements of cash flows for the six months ended June 30,
2015 and inception June 20, 2014 to June 30, 2014 as applicable have been made. The condensed consolidated balance sheet as of
December 31, 2014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4, which are included on amended Form S-1 filed
with the Securities and Exchange Commission on July 29, 2015. The condensed consolidated financial statements include
the accounts of our wholly-owned subsidiaries. All inter-company balances and transactions have been eliminated. The results of operations for the three and six months
ended June 30, 2015 are not necessarily indicative of results that may be expected for the year ended December 31, 2015.</t>
  </si>
  <si>
    <t>Cash
and cash equivalents The
Company considers all highly liquid instruments with original or remaining maturities of 90 days or less at the date of purchase
to be cash equivalents. The Company maintains its cash balances in large financial institutions. Periodically, such balances may
be in excess of federally insured limits.</t>
  </si>
  <si>
    <t>Property and equipment</t>
  </si>
  <si>
    <t>Property
and equipment Property
and equipment are stated at cost net of accumulated depreciation. Depreciation on property and equipment is calculated on a
straight-line basis over the estimated useful lives of the assets. Leasehold improvements are depreciated over the shorter of
the life of the asset or the remaining term of the lease.</t>
  </si>
  <si>
    <t>Intangible and other long-lived assets</t>
  </si>
  <si>
    <t>Intangible
and other long-lived assets The
intangible asset consists of a patent application contributed to the Company by five founding stockholders. The useful life of
the asset has been determined to be ten years and the asset is being amortize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performed a qualitative assessment of the intangible assets as of June
30, 2015 and determined it was more likely than not that the fair exceeded the carry value, and therefore, no impairment was recorded.
The Company determined that the estimated life of the intellectual property properly reflected the current remaining economic
life of the asset.</t>
  </si>
  <si>
    <t>Research and development</t>
  </si>
  <si>
    <t>Research
and development Research
and development expenditures are expensed as incurred.</t>
  </si>
  <si>
    <t>Income taxes</t>
  </si>
  <si>
    <t>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Convertible instruments</t>
  </si>
  <si>
    <t>Convertible instruments The Company accounts for hybrid contracts
that feature conversion options in accordance with ASC 815 Derivative and Hedging Activities, (ASC 815)
and ASC 480 Distinguishing Liabilities from Equity (ASC 480), which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s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 accounts for convertible instruments which have been determined to be free standing derivative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each reporting date based on current fair value, with
the changes in fair value reported in condensed consolidated statement of operations.</t>
  </si>
  <si>
    <t>Fair value measurements</t>
  </si>
  <si>
    <t>Fair value measurements The carrying amounts of cash and cash
equivalents, prepaid expense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 following
table provides a summary of the liabilities that are measured at fair value on a recurring basis at December 31, 2014, consisting
of certain Financing Warrants and the conversion feature of the Companys Convertible Notes, both of which are more fully
described in Note 4:
Total Level 1 Level 2 Level 3
Derivative liabilities
Conversion feature $ 1,108,955 $  $  $ 1,108,955
Financing Warrants 275,827   275,827
Total $ 1,384,782 $  $  $ 1,384,782 The following table provides a summary of the liabilities
that are measured at fair value on a recurring basis at June 30, 2015:
Total Level 1 Level 2 Level 3
Derivative liabilities
Conversion feature $ 6,187,436 $  $  $ 6,187,436
Financing Warrants 696,664   696,664
Total $ 6,884,100 $  $  $ 6,884,100 The following table sets forth a summary of the changes
in the fair value of the Companys Level 3 financial liabilities that are measured at fair value on a recurring basis:
Balance at inception (June 20, 2014) $ 
Aggregate fair value of Financing Warrants upon issuance 212,155
Change in fair value of conversion feature and Financing Warrants 1,172,627
Balance at December 31, 2014 $ 1,384,782
Change in fair value of conversion feature and Financing Warrants 5,499,318
Balance at June 30, 2015 $ 6,884,100 The conversion feature of the Convertible
Notes was measured at fair value using a Monte Carlo simulation and is classified within Level 3 of the valuation hierarchy. The
warrant liability for the Financing Warrants was measured at fair value using a Black-Scholes-Merton valuation model and is classified
within Level 3 of the valuation hierarchy.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are the responsibility of the Companys Chief Financial Officer with support
from the Companys consultants and which are approved by the Chief Financial Officer. Level 3 financial liabilities consist
of the derivative liabilities for which there was no market for these securities as of June 30, 2015 such that the determination
of fair value required significant judgment or estimation. Changes in fair value measurements categorized with Level 3 of the fair
value hierarchy are analyzed each period based on changes in estimates or assumptions and recorded as appropriate. The Company uses a Monte Carlo model
to value certain Level 3 financial liabilities at inception and on subsequent valuation dates. The simulation incorporates transaction
details such as the Companys stock price, contractual terms, maturity, risk free rates and volatility. The Company also
used a Black-Scholes-Merton economic model to measure the Financing Warrants and certain Consulting Warrants (which are more fully
described in Note 4) at issuance. The Financing Warrants are re-valued using a Black-Scholes-Merton economic model for each reporting
date. A significant decrease in the volatility
or a significant decrease in the Companys stock price, in isolation, would result in a significantly lower fair value measurement.
Changes in the value of the derivative liabilities are recorded within other expense (income) in the Companys statement
of operations. In accordance with the provisions
of ASC 815, the Company presents the conversion feature and Financing Warrant liability at fair value on its balance sheet, with
the corresponding changes in fair value recorded in the Companys condensed consolidated statements of operations. The Company classifies as equity any
contracts that (i) require physical settlement or net-share settlement or (ii) provides a choice of net-cash settlement or a settlement
in the Companys own shares (physical settlement or net-share settlement) providing that such contracts are indexed to the
Companys own stock as defined in ASC 815-40 Contracts in Entitys Own Equity (ASC 815-40).
The Company classifies as assets or liabilities any contracts that (i) require net-cash settlement (including a requirement to
net cash settle the contract if an event occurs and if that event is outside the Companys control) or (ii) gives the counterparty
a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Net loss per share</t>
  </si>
  <si>
    <t xml:space="preserve">Net
loss per share The
Company reports net loss per share in accordance with the standard codification of ASC Earnings per Share (ASC
260). Under ASC 260,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net loss
available to common stockholders by the weighted average of common shares outstanding plus the dilutive potential common shares.
Diluted earnings per share exclude the impact of convertible notes and warrants to purchase common stock, as the effect would
be anti-dilutive. During a loss period, the assumed exercise of in-the-money stock warrants and other potentially diluted instruments
has an anti-dilutive effect and, therefore, these instruments are excluded from the computation of dilutive earnings per share. Potentially
dilutive securities in the table below have been excluded from the computation of diluted net loss per share because the effect
of their inclusion would have been anti-dilutive.
For the
Three and For the
Period June 20,
Six Months
Ended 2014 (Inception)
Through
June
30, 30, 2015 June
30, 2014
Convertible Notes  principal 2,400,000 
Convertible Notes  interest 97,644 
Consulting Warrants to purchase common
stock 436,364 
Financing Warrants to purchase common
stock 220,268 
Options to purchase
common stock 609,999 
Total potential
dilutive securities 3,764,275  </t>
  </si>
  <si>
    <t>Recent accounting pronouncements</t>
  </si>
  <si>
    <t>Recent
accounting pronouncements In
April 2015, the Financial Accounting Standards Board (FASB) issued Accounting Standard Update (ASU)
2015-03, Simplifying the Presentation of Debt Issuance Costs. In
May, 2014 the FASB issued ASU 2014-09, Revenue from Contracts with Customers. There
were no other recent accounting pronouncements or changes in accounting pronouncements during the six months ended June 30, 205
that are of significance or potential significance to us.</t>
  </si>
  <si>
    <t>Summary of Significant Accounting Policies (Tables)</t>
  </si>
  <si>
    <t>Schedule of the liabilities measured at fair value on a recurring basis</t>
  </si>
  <si>
    <t xml:space="preserve">The
following table provides a summary of the liabilities that are measured at fair value on a recurring basis at December 31, 2014,
consisting of certain Financing Warrants and the conversion feature of the Companys Convertible Notes, both of which are
more fully described in Note 4:
Total Level
1 Level
2 Level
3
Derivative liabilities
Conversion
feature $ 1,108,955 $  $  $ 1,108,955
Financing
Warrants 275,827   275,827
Total $ 1,384,782 $  $  $ 1,384,782 The
following table provides a summary of the liabilities that are measured at fair value on a recurring basis at June 30, 2015:
Total Level
1 Level
2 Level
3
Derivative liabilities
Conversion
feature $ 6,187,436 $  $  $ 6,187,436
Financing
Warrants 696,664   696,664
Total $ 6,884,100 $  $  $ 6,884,100 </t>
  </si>
  <si>
    <t>Schedule of the changes in fair value of the financial liabilities</t>
  </si>
  <si>
    <t xml:space="preserve">The
following table sets forth a summary of the changes in the fair value of the Companys Level 3 financial liabilities that
are measured at fair value on a recurring basis:
Balance at inception (June 20, 2014) $ 
Aggregate fair value of Financing
Warrants upon issuance 212,155
Change in fair value
of conversion feature and Financing Warrants 1,172,627
Balance at December 31, 2014 $ 1,384,782
Change in fair value
of conversion feature and Financing Warrants 5,499,318
Balance at June 30, 2015 $ 6,884,100 </t>
  </si>
  <si>
    <t>Schedule of potentially dilutive securities</t>
  </si>
  <si>
    <t>Potentially
dilutive securities in the table below have been excluded from the computation of diluted net loss per share because the effect
of their inclusion would have been anti-dilutive.
For the
Three and For the
Period June 20,
Six Months
Ended 2014 (Inception)
Through
June
30, 30, 2015 June
30, 2014
Convertible Notes 
principal 2,400,000 
Convertible Notes  interest 97,644 
Consulting Warrants to purchase common
stock 436,364 
Financing Warrants to purchase common
stock 220,268 
Options to purchase
common stock 609,999 
Total potential
dilutive securities 3,764,275 </t>
  </si>
  <si>
    <t>Property and Equipment, net (Tables)</t>
  </si>
  <si>
    <t>Schedule of property and equipment</t>
  </si>
  <si>
    <t xml:space="preserve">Property
and equipment, net, consisted of the following for the dates indicated:
Useful
Life June 30, December
31,
Asset
Class (Years) 2015 2014
Land  $ 1,047,503 
Demonstration equipment 5 286,887 $ 196,671
Shop equipment 5 19,939 18,750
Lab equipment 5 17,996 
Computer equipment 3 32,330 11,089
Leasehold improvements 5 38,213 15,848
Office equipment 5 4,581 4,581
Building under construction  4,400 
1,451,849 246,939
Less: accumulated depreciation (24,001 ) (1,298 )
$ 1,427,848 $ 245,641 </t>
  </si>
  <si>
    <t>Intellectual Property (Tables)</t>
  </si>
  <si>
    <t>Schedule of intellectual property</t>
  </si>
  <si>
    <t xml:space="preserve">Intellectual
property, net, is comprised of the following as of the dates indicated:
December
31, 2014 June
30, 2015
Intellectual property $ 1,072,679 $ 1,078,719
Accumulated amortization (44,125 ) (97,759 )
Intellectual property, net $ 1,028,554 $ 980,960 </t>
  </si>
  <si>
    <t>Private Placement (Tables)</t>
  </si>
  <si>
    <t>Schedule of convertible notes</t>
  </si>
  <si>
    <t xml:space="preserve">The
balance of Convertible Notes as of June 30, 2015 and December 31, 2014 is as follows:
December
31, June 30,
2014 2015
Face value of the Convertible
Notes $ 6,000,000 $ 6,000,000
Debt discount, net of amortization (909,411 ) (454,705 )
Convertible Notes,
net $ 5,090,589 $ 5,545,295 </t>
  </si>
  <si>
    <t>Convertible Note Issuance Costs (Tables)</t>
  </si>
  <si>
    <t>Schedule of issuance of convertible notes</t>
  </si>
  <si>
    <t xml:space="preserve">Issuance costs are as follows:
December
31, June 30,
2014 2015
Placement fee $ 553,490 $ 553,490
Fair value of Financing warrants at time
of issue 212,155 212,155
Attorney fees 79,679 79,679
Escrow fees 3,500 3,500
Beneficial conversion feature 212,155 212,155
Accumulated amortization (151,568 ) (606,274 )
Net issuance costs $ 909,411 $ 454,705
Convertible Notes $ 6,000,000 $ 6,000,000
Convertible Notes discount net of amortization (909,411 ) (454,705 )
Convertible Notes, net of discount $ 5,090,589 $ 5,545,295 </t>
  </si>
  <si>
    <t>Stockholder's Equity (Tables)</t>
  </si>
  <si>
    <t>Schedule of the allocation of stock-based compensation</t>
  </si>
  <si>
    <t xml:space="preserve">The
stock-based compensation and expense recorded was allocated as follows:
Period from
Inception (June Three Months Six Months
20, 2014) to June Ended June 30, Ended June 30
30,
2014 2015 2015
Operations and development
costs  $ 32,131. $ 32,131.
Business
development and management costs  49,470 49,470
Total  $ 81,601 $ 81,601 </t>
  </si>
  <si>
    <t>Schedule of assumptions used in the black-scholes option-pricing model</t>
  </si>
  <si>
    <t>The
following assumptions were used in the Black-Scholes option-pricing model to estimate the fair value of the awards granted during
the six month period ended June 30, 2015:
Six Months
Ended
June
30, 2015
Expected
stock volatility 80.0 %
Risk free interest
rate 1.32% - 1.75 %
Expected years until
exercise 3.5
Dividend yield 0.00 %</t>
  </si>
  <si>
    <t>Schedule of stock option activity</t>
  </si>
  <si>
    <t xml:space="preserve">The
following table summarizes the stock option activity for the six months ended June 30, 2015.
Weighted-Average Weighted-Average
Number
of Shares Exercise
Price Per Share Remaining
Term
Outstanding as of December 31, 2014   
Granted 700,908 $ 3.58 4.7 years
Exercised   
Forfeited (90,909 ) $ 3.56 
Outstanding as of June 30, 2015 609,999 $ 3.59 4.7 years
Vested and exercisable as of June 30, 2015    </t>
  </si>
  <si>
    <t>Summary of Significant Accounting Policies (Details) - Fair Value, Measurements, Recurring [Member] - USD ($)</t>
  </si>
  <si>
    <t>Derivative liabilities, conversion feature</t>
  </si>
  <si>
    <t>Derivative liabilities, financing warrants</t>
  </si>
  <si>
    <t>Total derivative liabilities</t>
  </si>
  <si>
    <t>Level 1 [Member]</t>
  </si>
  <si>
    <t>Level 2 [Member]</t>
  </si>
  <si>
    <t>Level 3 [Member]</t>
  </si>
  <si>
    <t>Summary of Significant Accounting Policies (Details 1) - Fair Value, Measurements, Recurring [Member] - Level 3 [Member] - USD ($)</t>
  </si>
  <si>
    <t>Balance at the beginning</t>
  </si>
  <si>
    <t>Aggregate fair value of Financing Warrants upon issuance</t>
  </si>
  <si>
    <t>Change in fair value of conversion feature and Financing Warrants</t>
  </si>
  <si>
    <t>Balance at the end</t>
  </si>
  <si>
    <t>Summary of Significant Accounting Policies (Details 2) - shares</t>
  </si>
  <si>
    <t>Total potential dilutive securities</t>
  </si>
  <si>
    <t>6% Convertible Notes Payable Due 2015-12-31 [Member]</t>
  </si>
  <si>
    <t>6% Convertible Notes Payable - Interest Payable [Member]</t>
  </si>
  <si>
    <t>Consulting Warrants [Member]</t>
  </si>
  <si>
    <t>Financing Warrants [Member]</t>
  </si>
  <si>
    <t>Stock Option [Member]</t>
  </si>
  <si>
    <t>Summary of Significant Accounting Policies (Details Narrative)</t>
  </si>
  <si>
    <t>Summary Of Significant Accounting Policies Details Narrative</t>
  </si>
  <si>
    <t>Useful life of patent</t>
  </si>
  <si>
    <t>10 years</t>
  </si>
  <si>
    <t>Property and Equipment, net (Details) - USD ($)</t>
  </si>
  <si>
    <t>Property and equipment, gross</t>
  </si>
  <si>
    <t>Less: accumulated depreciation</t>
  </si>
  <si>
    <t>Land [Member]</t>
  </si>
  <si>
    <t>Demonstration equipment [Member]</t>
  </si>
  <si>
    <t>Useful life (in years)</t>
  </si>
  <si>
    <t>5 years</t>
  </si>
  <si>
    <t>Shop equipment [Member]</t>
  </si>
  <si>
    <t>Lab equipment [Member]</t>
  </si>
  <si>
    <t>Computer equipment [Member]</t>
  </si>
  <si>
    <t>3 years</t>
  </si>
  <si>
    <t>Leasehold improvements [Member]</t>
  </si>
  <si>
    <t>Office equipment [Member]</t>
  </si>
  <si>
    <t>Building under construction [Member]</t>
  </si>
  <si>
    <t>Property and Equipment, net (Details Narrative) - USD ($)</t>
  </si>
  <si>
    <t>Depreciation expense</t>
  </si>
  <si>
    <t>Intellectual Property (Details) - USD ($)</t>
  </si>
  <si>
    <t>Intellectual property</t>
  </si>
  <si>
    <t>Accumulated amortization</t>
  </si>
  <si>
    <t>Intellectual Property (Details Narrative) - USD ($)</t>
  </si>
  <si>
    <t>Jul. 03, 2014</t>
  </si>
  <si>
    <t>Amortization expense</t>
  </si>
  <si>
    <t>Five Founders [Member]</t>
  </si>
  <si>
    <t>Common stock issued for intellectual property contributed by founders</t>
  </si>
  <si>
    <t>Common stock issued for intellectual property contributed by founders (in shares)</t>
  </si>
  <si>
    <t>Deferred taxes</t>
  </si>
  <si>
    <t>Adjustments to additional paid in capital offset against intangible asset</t>
  </si>
  <si>
    <t>Private Placement (Details) - USD ($)</t>
  </si>
  <si>
    <t>Face value of the Convertible Notes</t>
  </si>
  <si>
    <t>Debt discount, net of amortization</t>
  </si>
  <si>
    <t>Convertible Notes, net</t>
  </si>
  <si>
    <t>Private Placement (Details Narrative) - USD ($)</t>
  </si>
  <si>
    <t>Sep. 08, 2014</t>
  </si>
  <si>
    <t>Oct. 31, 2014</t>
  </si>
  <si>
    <t>Debt face amount</t>
  </si>
  <si>
    <t>Debt discount</t>
  </si>
  <si>
    <t>Cash fee</t>
  </si>
  <si>
    <t>Accredited Investors [Member] | 6% Convertible Notes Payable Due 2015-12-31 [Member]</t>
  </si>
  <si>
    <t>Aggregate accrued interest</t>
  </si>
  <si>
    <t>Fair value of embedded conversion option</t>
  </si>
  <si>
    <t>Accredited Investors [Member] | 6% Convertible Notes Payable Due 2015-12-31 [Member] | Minimum [Member]</t>
  </si>
  <si>
    <t>Conversion price (in dollars per share)</t>
  </si>
  <si>
    <t>Accredited Investors [Member] | 6% Convertible Notes Payable Due 2015-12-31 [Member] | Maximum [Member]</t>
  </si>
  <si>
    <t>National Securities Corporation (Placement Agent) [Member] | Financing Warrants [Member]</t>
  </si>
  <si>
    <t>Warrant term</t>
  </si>
  <si>
    <t>Number of shares exercisable</t>
  </si>
  <si>
    <t>Exercise price (in dollars per share)</t>
  </si>
  <si>
    <t>Increase (dercrease) in fair value of derivative liabilities</t>
  </si>
  <si>
    <t>National Securities Corporation (Placement Agent) [Member] | 6% Convertible Notes Payable Due 2015-12-31 [Member]</t>
  </si>
  <si>
    <t>Liquid Patent Consulting, LLC [Member] | Consulting Warrants [Member]</t>
  </si>
  <si>
    <t>Convertible Note Issuance Costs (Details) - USD ($)</t>
  </si>
  <si>
    <t>Placement fee</t>
  </si>
  <si>
    <t>Fair value of Financing warrants at time of issue</t>
  </si>
  <si>
    <t>Attorney fees</t>
  </si>
  <si>
    <t>Escrow fees</t>
  </si>
  <si>
    <t>Beneficial conversion feature</t>
  </si>
  <si>
    <t>Net issuance costs</t>
  </si>
  <si>
    <t>Convertible Notes</t>
  </si>
  <si>
    <t>Convertible Notes discount net of amortization</t>
  </si>
  <si>
    <t>Convertible Notes, net of discount</t>
  </si>
  <si>
    <t>Stockholder's Equity (Details) - USD ($)</t>
  </si>
  <si>
    <t>Stock-based compensation and expense</t>
  </si>
  <si>
    <t>Operations and development costs [Member]</t>
  </si>
  <si>
    <t>Business development and management costs [Member]</t>
  </si>
  <si>
    <t>Stockholder's Equity (Details 1) - 6 months ended Jun. 30, 2015</t>
  </si>
  <si>
    <t>Total</t>
  </si>
  <si>
    <t>Expected stock volatility</t>
  </si>
  <si>
    <t>80.00%</t>
  </si>
  <si>
    <t>Expected years until exercise</t>
  </si>
  <si>
    <t>3 years 6 months</t>
  </si>
  <si>
    <t>Dividend yield</t>
  </si>
  <si>
    <t>0.00%</t>
  </si>
  <si>
    <t>Minimum [Member]</t>
  </si>
  <si>
    <t>Risk free interest rate</t>
  </si>
  <si>
    <t>1.32%</t>
  </si>
  <si>
    <t>Maximum [Member]</t>
  </si>
  <si>
    <t>1.75%</t>
  </si>
  <si>
    <t>Stockholder's Equity (Details 2) - 6 months ended Jun. 30, 2015 - $ / shares</t>
  </si>
  <si>
    <t>Share-based Compensation Arrangement by Share-based Payment Award, Options, Outstanding [Roll Forward]</t>
  </si>
  <si>
    <t>Number of outstanding beginning</t>
  </si>
  <si>
    <t>Options granted</t>
  </si>
  <si>
    <t>Options exercised</t>
  </si>
  <si>
    <t>Options forfeited</t>
  </si>
  <si>
    <t>Number of outstanding ending</t>
  </si>
  <si>
    <t>Number of vested and exercisable</t>
  </si>
  <si>
    <t>Share-based Compensation Arrangement by Share-based Payment Award, Options, Outstanding, Weighted Average Exercise Price [Abstract]</t>
  </si>
  <si>
    <t>Weighted average exercise price per share, beginning</t>
  </si>
  <si>
    <t>Weighted average exercise price per share, granted</t>
  </si>
  <si>
    <t>Weighted average exercise price per share, exercised</t>
  </si>
  <si>
    <t>Weighted average exercise price per share, forfeited</t>
  </si>
  <si>
    <t>Weighted average exercise price per share, ending</t>
  </si>
  <si>
    <t>Weighted average exercise price per share, exercisable</t>
  </si>
  <si>
    <t>Weighted average remaining contractual term options granted</t>
  </si>
  <si>
    <t>4 years 8 months 12 days</t>
  </si>
  <si>
    <t>Weighted average remaining contractual term</t>
  </si>
  <si>
    <t>Stockholder's Equity (Details Narrative) - USD ($)</t>
  </si>
  <si>
    <t>Jun. 24, 2015</t>
  </si>
  <si>
    <t>Jun. 09, 2015</t>
  </si>
  <si>
    <t>Sep. 24, 2014</t>
  </si>
  <si>
    <t>Value of shares issued during the period</t>
  </si>
  <si>
    <t>Number of shares issued for forward stock split</t>
  </si>
  <si>
    <t>Description of reverse stock split</t>
  </si>
  <si>
    <t>Each share of issued
common stock was converted into 0.91 shares of common stock of the Company.</t>
  </si>
  <si>
    <t>2014 Stock Incentive Plan [Member]</t>
  </si>
  <si>
    <t>Number of shares available for future grants</t>
  </si>
  <si>
    <t>Awards term</t>
  </si>
  <si>
    <t>Vesting term</t>
  </si>
  <si>
    <t>Related Party Transactions (Details Narrative) - USD ($)</t>
  </si>
  <si>
    <t>Richard Clarke [Member]</t>
  </si>
  <si>
    <t>Related party transaction expenses</t>
  </si>
  <si>
    <t>Subsequent Events (Details Narrative)</t>
  </si>
  <si>
    <t>Aug. 24, 2015USD ($)a</t>
  </si>
  <si>
    <t>Aug. 13, 2015USD ($)shares</t>
  </si>
  <si>
    <t>Aug. 05, 2015USD ($)$ / sharesshares</t>
  </si>
  <si>
    <t>Jul. 31, 2015USD ($)shares</t>
  </si>
  <si>
    <t>Aug. 21, 2015a</t>
  </si>
  <si>
    <t>Jul. 30, 2015$ / shares</t>
  </si>
  <si>
    <t>Jun. 30, 2015USD ($)$ / sharesshares</t>
  </si>
  <si>
    <t>Dec. 31, 2014USD ($)</t>
  </si>
  <si>
    <t>Oct. 31, 2014USD ($)</t>
  </si>
  <si>
    <t>Number of shares exercisable | shares</t>
  </si>
  <si>
    <t>Exercise price (in dollars per share) | $ / shares</t>
  </si>
  <si>
    <t>Subsequent Event [Member]</t>
  </si>
  <si>
    <t>Derivative liability reclassified to additional paid in capital</t>
  </si>
  <si>
    <t>Area of leased property | a</t>
  </si>
  <si>
    <t>Lease term</t>
  </si>
  <si>
    <t>6 years 4 months</t>
  </si>
  <si>
    <t>Average monthly rent</t>
  </si>
  <si>
    <t>Maximum interest in acquire commercial loan (as a percent)</t>
  </si>
  <si>
    <t>90.00%</t>
  </si>
  <si>
    <t>Subsequent Event [Member] | Accredited Investors [Member] | 6% Convertible Notes Payable Due 2015-12-31 [Member]</t>
  </si>
  <si>
    <t>Conversion price (in dollars per share) | $ / shares</t>
  </si>
  <si>
    <t>Number of shares issued for debt conversion | shares</t>
  </si>
  <si>
    <t>Subsequent Event [Member] | National Securities Corporation (Placement Agent) [Member] | Financing Warrants [Member]</t>
  </si>
  <si>
    <t>Subsequent Event [Member] | Initial Public Offering [Member]</t>
  </si>
  <si>
    <t>Number of shares issued | shares</t>
  </si>
  <si>
    <t>Share price (in dollars per share) | $ / shares</t>
  </si>
  <si>
    <t>Net proceeds after commissions, underwriter expenses and offering expenses</t>
  </si>
  <si>
    <t>Additional common shares issued | shares</t>
  </si>
  <si>
    <t>Net proceeds from an over-allotment</t>
  </si>
  <si>
    <t>Area of land | a</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00_);_(&quot;$ &quot;(#,##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2183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5" r="C15" t="n">
        <v>14117442</v>
      </c>
    </row>
    <row spans="1:3" r="16">
      <c s="4" r="A16" t="s">
        <v>26</v>
      </c>
      <c s="6" r="B16" t="s">
        <v>27</v>
      </c>
    </row>
    <row spans="1:3"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8</v>
      </c>
      <c s="2" r="B1" t="s">
        <v>1</v>
      </c>
    </row>
    <row spans="1:2" r="2">
      <c s="2" r="B2" t="s">
        <v>2</v>
      </c>
    </row>
    <row spans="1:2" r="3">
      <c s="3" r="A3" t="s">
        <v>116</v>
      </c>
    </row>
    <row spans="1:2" r="4">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33</v>
      </c>
      <c s="2" r="B1" t="s">
        <v>1</v>
      </c>
    </row>
    <row spans="1:2" r="2">
      <c s="2" r="B2" t="s">
        <v>2</v>
      </c>
    </row>
    <row spans="1:2" r="3">
      <c s="3" r="A3" t="s">
        <v>107</v>
      </c>
    </row>
    <row spans="1:2" r="4">
      <c s="4" r="A4" t="s">
        <v>134</v>
      </c>
      <c s="4" r="B4" t="s">
        <v>135</v>
      </c>
    </row>
    <row spans="1:2" r="5">
      <c s="4" r="A5" t="s">
        <v>136</v>
      </c>
      <c s="4" r="B5" t="s">
        <v>137</v>
      </c>
    </row>
    <row spans="1:2" r="6">
      <c s="4" r="A6" t="s">
        <v>138</v>
      </c>
      <c s="4" r="B6" t="s">
        <v>139</v>
      </c>
    </row>
    <row spans="1:2" r="7">
      <c s="4" r="A7" t="s">
        <v>32</v>
      </c>
      <c s="4" r="B7" t="s">
        <v>140</v>
      </c>
    </row>
    <row spans="1:2" r="8">
      <c s="4" r="A8" t="s">
        <v>141</v>
      </c>
      <c s="4" r="B8" t="s">
        <v>142</v>
      </c>
    </row>
    <row spans="1:2" r="9">
      <c s="4" r="A9" t="s">
        <v>143</v>
      </c>
      <c s="4" r="B9" t="s">
        <v>144</v>
      </c>
    </row>
    <row spans="1:2" r="10">
      <c s="4" r="A10" t="s">
        <v>145</v>
      </c>
      <c s="4" r="B10" t="s">
        <v>146</v>
      </c>
    </row>
    <row spans="1:2" r="11">
      <c s="4" r="A11" t="s">
        <v>147</v>
      </c>
      <c s="4" r="B11" t="s">
        <v>148</v>
      </c>
    </row>
    <row spans="1:2" r="12">
      <c s="4" r="A12" t="s">
        <v>149</v>
      </c>
      <c s="4" r="B12" t="s">
        <v>150</v>
      </c>
    </row>
    <row spans="1:2" r="13">
      <c s="4" r="A13" t="s">
        <v>151</v>
      </c>
      <c s="4" r="B13" t="s">
        <v>152</v>
      </c>
    </row>
    <row spans="1:2" r="14">
      <c s="4" r="A14" t="s">
        <v>153</v>
      </c>
      <c s="4" r="B14" t="s">
        <v>154</v>
      </c>
    </row>
    <row spans="1:2" r="15">
      <c s="4" r="A15" t="s">
        <v>155</v>
      </c>
      <c s="4" r="B15"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157</v>
      </c>
      <c s="2" r="B1" t="s">
        <v>1</v>
      </c>
    </row>
    <row spans="1:2" r="2">
      <c s="2" r="B2" t="s">
        <v>2</v>
      </c>
    </row>
    <row spans="1:2" r="3">
      <c s="3" r="A3" t="s">
        <v>107</v>
      </c>
    </row>
    <row spans="1:2" r="4">
      <c s="4" r="A4" t="s">
        <v>158</v>
      </c>
      <c s="4" r="B4" t="s">
        <v>159</v>
      </c>
    </row>
    <row spans="1:2" r="5">
      <c s="4" r="A5" t="s">
        <v>160</v>
      </c>
      <c s="4" r="B5" t="s">
        <v>161</v>
      </c>
    </row>
    <row spans="1:2" r="6">
      <c s="4" r="A6" t="s">
        <v>162</v>
      </c>
      <c s="4" r="B6"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v>
      </c>
    </row>
    <row spans="1:2" r="3">
      <c s="3" r="A3" t="s">
        <v>110</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7</v>
      </c>
      <c s="2" r="B1" t="s">
        <v>1</v>
      </c>
    </row>
    <row spans="1:2" r="2">
      <c s="2" r="B2" t="s">
        <v>2</v>
      </c>
    </row>
    <row spans="1:2" r="3">
      <c s="3" r="A3" t="s">
        <v>113</v>
      </c>
    </row>
    <row spans="1:2" r="4">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16</v>
      </c>
    </row>
    <row spans="1:2" r="4">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630847</v>
      </c>
      <c s="7" r="C3" t="n">
        <v>4536601</v>
      </c>
    </row>
    <row spans="1:3" r="4">
      <c s="4" r="A4" t="s">
        <v>33</v>
      </c>
      <c s="5" r="B4" t="n">
        <v>137500</v>
      </c>
    </row>
    <row spans="1:3" r="5">
      <c s="4" r="A5" t="s">
        <v>34</v>
      </c>
      <c s="5" r="B5" t="n">
        <v>166221</v>
      </c>
      <c s="7" r="C5" t="n">
        <v>11906</v>
      </c>
    </row>
    <row spans="1:3" r="6">
      <c s="4" r="A6" t="s">
        <v>35</v>
      </c>
      <c s="5" r="B6" t="n">
        <v>1934568</v>
      </c>
      <c s="5" r="C6" t="n">
        <v>4548507</v>
      </c>
    </row>
    <row spans="1:3" r="7">
      <c s="3" r="A7" t="s">
        <v>36</v>
      </c>
    </row>
    <row spans="1:3" r="8">
      <c s="4" r="A8" t="s">
        <v>37</v>
      </c>
      <c s="5" r="B8" t="n">
        <v>1427848</v>
      </c>
      <c s="5" r="C8" t="n">
        <v>245641</v>
      </c>
    </row>
    <row spans="1:3" r="9">
      <c s="4" r="A9" t="s">
        <v>38</v>
      </c>
      <c s="5" r="B9" t="n">
        <v>980960</v>
      </c>
      <c s="5" r="C9" t="n">
        <v>1028554</v>
      </c>
    </row>
    <row spans="1:3" r="10">
      <c s="4" r="A10" t="s">
        <v>39</v>
      </c>
      <c s="5" r="B10" t="n">
        <v>2408808</v>
      </c>
      <c s="5" r="C10" t="n">
        <v>1274195</v>
      </c>
    </row>
    <row spans="1:3" r="11">
      <c s="4" r="A11" t="s">
        <v>40</v>
      </c>
      <c s="5" r="B11" t="n">
        <v>4343376</v>
      </c>
      <c s="5" r="C11" t="n">
        <v>5822702</v>
      </c>
    </row>
    <row spans="1:3" r="12">
      <c s="3" r="A12" t="s">
        <v>41</v>
      </c>
    </row>
    <row spans="1:3" r="13">
      <c s="4" r="A13" t="s">
        <v>42</v>
      </c>
      <c s="5" r="B13" t="n">
        <v>176861</v>
      </c>
      <c s="5" r="C13" t="n">
        <v>40306</v>
      </c>
    </row>
    <row spans="1:3" r="14">
      <c s="4" r="A14" t="s">
        <v>43</v>
      </c>
      <c s="5" r="B14" t="n">
        <v>62492</v>
      </c>
      <c s="5" r="C14" t="n">
        <v>12292</v>
      </c>
    </row>
    <row spans="1:3" r="15">
      <c s="4" r="A15" t="s">
        <v>44</v>
      </c>
      <c s="5" r="B15" t="n">
        <v>244110</v>
      </c>
      <c s="5" r="C15" t="n">
        <v>65589</v>
      </c>
    </row>
    <row spans="1:3" r="16">
      <c s="4" r="A16" t="s">
        <v>45</v>
      </c>
      <c s="5" r="B16" t="n">
        <v>5545295</v>
      </c>
      <c s="5" r="C16" t="n">
        <v>5090589</v>
      </c>
    </row>
    <row spans="1:3" r="17">
      <c s="4" r="A17" t="s">
        <v>46</v>
      </c>
      <c s="5" r="B17" t="n">
        <v>6028758</v>
      </c>
      <c s="5" r="C17" t="n">
        <v>5208776</v>
      </c>
    </row>
    <row spans="1:3" r="18">
      <c s="4" r="A18" t="s">
        <v>47</v>
      </c>
      <c s="5" r="B18" t="n">
        <v>6884100</v>
      </c>
      <c s="5" r="C18" t="n">
        <v>1384782</v>
      </c>
    </row>
    <row spans="1:3" r="19">
      <c s="4" r="A19" t="s">
        <v>48</v>
      </c>
      <c s="7" r="B19" t="n">
        <v>12912858</v>
      </c>
      <c s="7" r="C19" t="n">
        <v>6593558</v>
      </c>
    </row>
    <row spans="1:3" r="20">
      <c s="4" r="A20" t="s">
        <v>49</v>
      </c>
    </row>
    <row spans="1:3" r="21">
      <c s="3" r="A21" t="s">
        <v>50</v>
      </c>
    </row>
    <row spans="1:3" r="22">
      <c s="4" r="A22" t="s">
        <v>51</v>
      </c>
      <c s="7" r="B22" t="n">
        <v>4364</v>
      </c>
      <c s="7" r="C22" t="n">
        <v>4364</v>
      </c>
    </row>
    <row spans="1:3" r="23">
      <c s="4" r="A23" t="s">
        <v>52</v>
      </c>
      <c s="5" r="B23" t="n">
        <v>1680133</v>
      </c>
      <c s="5" r="C23" t="n">
        <v>1598531</v>
      </c>
    </row>
    <row spans="1:3" r="24">
      <c s="4" r="A24" t="s">
        <v>53</v>
      </c>
      <c s="5" r="B24" t="n">
        <v>-10253979</v>
      </c>
      <c s="5" r="C24" t="n">
        <v>-2373751</v>
      </c>
    </row>
    <row spans="1:3" r="25">
      <c s="4" r="A25" t="s">
        <v>54</v>
      </c>
      <c s="5" r="B25" t="n">
        <v>-8569482</v>
      </c>
      <c s="5" r="C25" t="n">
        <v>-770856</v>
      </c>
    </row>
    <row spans="1:3" r="26">
      <c s="4" r="A26" t="s">
        <v>55</v>
      </c>
      <c s="7" r="B26" t="n">
        <v>4343376</v>
      </c>
      <c s="7" r="C26" t="n">
        <v>5822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3</v>
      </c>
      <c s="2" r="B1" t="s">
        <v>1</v>
      </c>
    </row>
    <row spans="1:2" r="2">
      <c s="2" r="B2" t="s">
        <v>2</v>
      </c>
    </row>
    <row spans="1:2" r="3">
      <c s="3" r="A3" t="s">
        <v>116</v>
      </c>
    </row>
    <row spans="1:2" r="4">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176</v>
      </c>
      <c s="2" r="B1" t="s">
        <v>1</v>
      </c>
    </row>
    <row spans="1:2" r="2">
      <c s="2" r="B2" t="s">
        <v>2</v>
      </c>
    </row>
    <row spans="1:2" r="3">
      <c s="3" r="A3" t="s">
        <v>121</v>
      </c>
    </row>
    <row spans="1:2" r="4">
      <c s="4" r="A4" t="s">
        <v>177</v>
      </c>
      <c s="4" r="B4" t="s">
        <v>178</v>
      </c>
    </row>
    <row spans="1:2" r="5">
      <c s="4" r="A5" t="s">
        <v>179</v>
      </c>
      <c s="4" r="B5" t="s">
        <v>180</v>
      </c>
    </row>
    <row spans="1:2" r="6">
      <c s="4" r="A6" t="s">
        <v>181</v>
      </c>
      <c s="4" r="B6"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3</v>
      </c>
      <c s="2" r="B1" t="s">
        <v>2</v>
      </c>
      <c s="2" r="C1" t="s">
        <v>30</v>
      </c>
    </row>
    <row spans="1:3" r="2">
      <c s="4" r="A2" t="s">
        <v>184</v>
      </c>
      <c s="7" r="B2" t="n">
        <v>6187436</v>
      </c>
      <c s="7" r="C2" t="n">
        <v>1108955</v>
      </c>
    </row>
    <row spans="1:3" r="3">
      <c s="4" r="A3" t="s">
        <v>185</v>
      </c>
      <c s="5" r="B3" t="n">
        <v>696664</v>
      </c>
      <c s="5" r="C3" t="n">
        <v>275827</v>
      </c>
    </row>
    <row spans="1:3" r="4">
      <c s="4" r="A4" t="s">
        <v>186</v>
      </c>
      <c s="7" r="B4" t="n">
        <v>6884100</v>
      </c>
      <c s="7" r="C4" t="n">
        <v>1384782</v>
      </c>
    </row>
    <row spans="1:3" r="5">
      <c s="4" r="A5" t="s">
        <v>187</v>
      </c>
    </row>
    <row spans="1:3" r="6">
      <c s="4" r="A6" t="s">
        <v>184</v>
      </c>
    </row>
    <row spans="1:3" r="7">
      <c s="4" r="A7" t="s">
        <v>185</v>
      </c>
    </row>
    <row spans="1:3" r="8">
      <c s="4" r="A8" t="s">
        <v>186</v>
      </c>
    </row>
    <row spans="1:3" r="9">
      <c s="4" r="A9" t="s">
        <v>188</v>
      </c>
    </row>
    <row spans="1:3" r="10">
      <c s="4" r="A10" t="s">
        <v>184</v>
      </c>
    </row>
    <row spans="1:3" r="11">
      <c s="4" r="A11" t="s">
        <v>185</v>
      </c>
    </row>
    <row spans="1:3" r="12">
      <c s="4" r="A12" t="s">
        <v>186</v>
      </c>
    </row>
    <row spans="1:3" r="13">
      <c s="4" r="A13" t="s">
        <v>189</v>
      </c>
    </row>
    <row spans="1:3" r="14">
      <c s="4" r="A14" t="s">
        <v>184</v>
      </c>
      <c s="7" r="B14" t="n">
        <v>6187436</v>
      </c>
      <c s="7" r="C14" t="n">
        <v>1108955</v>
      </c>
    </row>
    <row spans="1:3" r="15">
      <c s="4" r="A15" t="s">
        <v>185</v>
      </c>
      <c s="5" r="B15" t="n">
        <v>696664</v>
      </c>
      <c s="5" r="C15" t="n">
        <v>275827</v>
      </c>
    </row>
    <row spans="1:3" r="16">
      <c s="4" r="A16" t="s">
        <v>186</v>
      </c>
      <c s="7" r="B16" t="n">
        <v>6884100</v>
      </c>
      <c s="7" r="C16" t="n">
        <v>138478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0</v>
      </c>
      <c s="2" r="B1" t="s">
        <v>1</v>
      </c>
    </row>
    <row spans="1:3" r="2">
      <c s="2" r="B2" t="s">
        <v>2</v>
      </c>
      <c s="2" r="C2" t="s">
        <v>30</v>
      </c>
    </row>
    <row spans="1:3" r="3">
      <c s="4" r="A3" t="s">
        <v>191</v>
      </c>
      <c s="7" r="B3" t="n">
        <v>1384782</v>
      </c>
    </row>
    <row spans="1:3" r="4">
      <c s="4" r="A4" t="s">
        <v>192</v>
      </c>
      <c s="7" r="C4" t="n">
        <v>212155</v>
      </c>
    </row>
    <row spans="1:3" r="5">
      <c s="4" r="A5" t="s">
        <v>193</v>
      </c>
      <c s="5" r="B5" t="n">
        <v>5499318</v>
      </c>
      <c s="5" r="C5" t="n">
        <v>1172627</v>
      </c>
    </row>
    <row spans="1:3" r="6">
      <c s="4" r="A6" t="s">
        <v>194</v>
      </c>
      <c s="7" r="B6" t="n">
        <v>6884100</v>
      </c>
      <c s="7" r="C6" t="n">
        <v>138478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195</v>
      </c>
      <c s="2" r="B1" t="s">
        <v>63</v>
      </c>
      <c s="2" r="C1" t="s">
        <v>2</v>
      </c>
      <c s="2" r="D1" t="s">
        <v>2</v>
      </c>
    </row>
    <row spans="1:4" r="2">
      <c s="4" r="A2" t="s">
        <v>196</v>
      </c>
      <c s="5" r="C2" t="n">
        <v>3764275</v>
      </c>
      <c s="5" r="D2" t="n">
        <v>3764275</v>
      </c>
    </row>
    <row spans="1:4" r="3">
      <c s="4" r="A3" t="s">
        <v>197</v>
      </c>
    </row>
    <row spans="1:4" r="4">
      <c s="4" r="A4" t="s">
        <v>196</v>
      </c>
      <c s="5" r="C4" t="n">
        <v>2400000</v>
      </c>
      <c s="5" r="D4" t="n">
        <v>2400000</v>
      </c>
    </row>
    <row spans="1:4" r="5">
      <c s="4" r="A5" t="s">
        <v>198</v>
      </c>
    </row>
    <row spans="1:4" r="6">
      <c s="4" r="A6" t="s">
        <v>196</v>
      </c>
      <c s="5" r="C6" t="n">
        <v>97644</v>
      </c>
      <c s="5" r="D6" t="n">
        <v>97644</v>
      </c>
    </row>
    <row spans="1:4" r="7">
      <c s="4" r="A7" t="s">
        <v>199</v>
      </c>
    </row>
    <row spans="1:4" r="8">
      <c s="4" r="A8" t="s">
        <v>196</v>
      </c>
      <c s="5" r="C8" t="n">
        <v>436364</v>
      </c>
      <c s="5" r="D8" t="n">
        <v>436364</v>
      </c>
    </row>
    <row spans="1:4" r="9">
      <c s="4" r="A9" t="s">
        <v>200</v>
      </c>
    </row>
    <row spans="1:4" r="10">
      <c s="4" r="A10" t="s">
        <v>196</v>
      </c>
      <c s="5" r="C10" t="n">
        <v>220268</v>
      </c>
      <c s="5" r="D10" t="n">
        <v>220268</v>
      </c>
    </row>
    <row spans="1:4" r="11">
      <c s="4" r="A11" t="s">
        <v>201</v>
      </c>
    </row>
    <row spans="1:4" r="12">
      <c s="4" r="A12" t="s">
        <v>196</v>
      </c>
      <c s="5" r="C12" t="n">
        <v>609999</v>
      </c>
      <c s="5" r="D12" t="n">
        <v>6099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206</v>
      </c>
      <c s="2" r="B1" t="s">
        <v>1</v>
      </c>
    </row>
    <row spans="1:3" r="2">
      <c s="2" r="B2" t="s">
        <v>2</v>
      </c>
      <c s="2" r="C2" t="s">
        <v>30</v>
      </c>
    </row>
    <row spans="1:3" r="3">
      <c s="4" r="A3" t="s">
        <v>207</v>
      </c>
      <c s="7" r="B3" t="n">
        <v>1451849</v>
      </c>
      <c s="7" r="C3" t="n">
        <v>246939</v>
      </c>
    </row>
    <row spans="1:3" r="4">
      <c s="4" r="A4" t="s">
        <v>208</v>
      </c>
      <c s="5" r="B4" t="n">
        <v>-24001</v>
      </c>
      <c s="5" r="C4" t="n">
        <v>-1298</v>
      </c>
    </row>
    <row spans="1:3" r="5">
      <c s="4" r="A5" t="s">
        <v>37</v>
      </c>
      <c s="5" r="B5" t="n">
        <v>1427848</v>
      </c>
      <c s="7" r="C5" t="n">
        <v>245641</v>
      </c>
    </row>
    <row spans="1:3" r="6">
      <c s="4" r="A6" t="s">
        <v>209</v>
      </c>
    </row>
    <row spans="1:3" r="7">
      <c s="4" r="A7" t="s">
        <v>207</v>
      </c>
      <c s="5" r="B7" t="n">
        <v>1047503</v>
      </c>
    </row>
    <row spans="1:3" r="8">
      <c s="4" r="A8" t="s">
        <v>210</v>
      </c>
    </row>
    <row spans="1:3" r="9">
      <c s="4" r="A9" t="s">
        <v>207</v>
      </c>
      <c s="7" r="B9" t="n">
        <v>286887</v>
      </c>
      <c s="7" r="C9" t="n">
        <v>196671</v>
      </c>
    </row>
    <row spans="1:3" r="10">
      <c s="4" r="A10" t="s">
        <v>211</v>
      </c>
      <c s="4" r="B10" t="s">
        <v>212</v>
      </c>
    </row>
    <row spans="1:3" r="11">
      <c s="4" r="A11" t="s">
        <v>213</v>
      </c>
    </row>
    <row spans="1:3" r="12">
      <c s="4" r="A12" t="s">
        <v>207</v>
      </c>
      <c s="7" r="B12" t="n">
        <v>19939</v>
      </c>
      <c s="7" r="C12" t="n">
        <v>18750</v>
      </c>
    </row>
    <row spans="1:3" r="13">
      <c s="4" r="A13" t="s">
        <v>211</v>
      </c>
      <c s="4" r="B13" t="s">
        <v>212</v>
      </c>
    </row>
    <row spans="1:3" r="14">
      <c s="4" r="A14" t="s">
        <v>214</v>
      </c>
    </row>
    <row spans="1:3" r="15">
      <c s="4" r="A15" t="s">
        <v>207</v>
      </c>
      <c s="7" r="B15" t="n">
        <v>17996</v>
      </c>
    </row>
    <row spans="1:3" r="16">
      <c s="4" r="A16" t="s">
        <v>211</v>
      </c>
      <c s="4" r="B16" t="s">
        <v>212</v>
      </c>
    </row>
    <row spans="1:3" r="17">
      <c s="4" r="A17" t="s">
        <v>215</v>
      </c>
    </row>
    <row spans="1:3" r="18">
      <c s="4" r="A18" t="s">
        <v>207</v>
      </c>
      <c s="7" r="B18" t="n">
        <v>32330</v>
      </c>
      <c s="7" r="C18" t="n">
        <v>11089</v>
      </c>
    </row>
    <row spans="1:3" r="19">
      <c s="4" r="A19" t="s">
        <v>211</v>
      </c>
      <c s="4" r="B19" t="s">
        <v>216</v>
      </c>
    </row>
    <row spans="1:3" r="20">
      <c s="4" r="A20" t="s">
        <v>217</v>
      </c>
    </row>
    <row spans="1:3" r="21">
      <c s="4" r="A21" t="s">
        <v>207</v>
      </c>
      <c s="7" r="B21" t="n">
        <v>38213</v>
      </c>
      <c s="5" r="C21" t="n">
        <v>15848</v>
      </c>
    </row>
    <row spans="1:3" r="22">
      <c s="4" r="A22" t="s">
        <v>211</v>
      </c>
      <c s="4" r="B22" t="s">
        <v>212</v>
      </c>
    </row>
    <row spans="1:3" r="23">
      <c s="4" r="A23" t="s">
        <v>218</v>
      </c>
    </row>
    <row spans="1:3" r="24">
      <c s="4" r="A24" t="s">
        <v>207</v>
      </c>
      <c s="7" r="B24" t="n">
        <v>4581</v>
      </c>
      <c s="7" r="C24" t="n">
        <v>4581</v>
      </c>
    </row>
    <row spans="1:3" r="25">
      <c s="4" r="A25" t="s">
        <v>211</v>
      </c>
      <c s="4" r="B25" t="s">
        <v>212</v>
      </c>
    </row>
    <row spans="1:3" r="26">
      <c s="4" r="A26" t="s">
        <v>219</v>
      </c>
    </row>
    <row spans="1:3" r="27">
      <c s="4" r="A27" t="s">
        <v>207</v>
      </c>
      <c s="7" r="B27" t="n">
        <v>44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220</v>
      </c>
      <c s="2" r="B1" t="s">
        <v>63</v>
      </c>
      <c s="2" r="C1" t="s">
        <v>2</v>
      </c>
      <c s="2" r="D1" t="s">
        <v>2</v>
      </c>
    </row>
    <row spans="1:4" r="2">
      <c s="3" r="A2" t="s">
        <v>110</v>
      </c>
    </row>
    <row spans="1:4" r="3">
      <c s="4" r="A3" t="s">
        <v>221</v>
      </c>
      <c s="7" r="C3" t="n">
        <v>18228</v>
      </c>
      <c s="7" r="D3" t="n">
        <v>227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22</v>
      </c>
      <c s="2" r="B1" t="s">
        <v>2</v>
      </c>
      <c s="2" r="C1" t="s">
        <v>30</v>
      </c>
    </row>
    <row spans="1:3" r="2">
      <c s="3" r="A2" t="s">
        <v>113</v>
      </c>
    </row>
    <row spans="1:3" r="3">
      <c s="4" r="A3" t="s">
        <v>223</v>
      </c>
      <c s="7" r="B3" t="n">
        <v>1078719</v>
      </c>
      <c s="7" r="C3" t="n">
        <v>1072679</v>
      </c>
    </row>
    <row spans="1:3" r="4">
      <c s="4" r="A4" t="s">
        <v>224</v>
      </c>
      <c s="5" r="B4" t="n">
        <v>-97759</v>
      </c>
      <c s="5" r="C4" t="n">
        <v>-44125</v>
      </c>
    </row>
    <row spans="1:3" r="5">
      <c s="4" r="A5" t="s">
        <v>38</v>
      </c>
      <c s="7" r="B5" t="n">
        <v>980960</v>
      </c>
      <c s="7" r="C5" t="n">
        <v>10285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25</v>
      </c>
      <c s="2" r="B1" t="s">
        <v>226</v>
      </c>
      <c s="2" r="C1" t="s">
        <v>63</v>
      </c>
      <c s="2" r="D1" t="s">
        <v>2</v>
      </c>
      <c s="2" r="E1" t="s">
        <v>2</v>
      </c>
    </row>
    <row spans="1:5" r="2">
      <c s="4" r="A2" t="s">
        <v>227</v>
      </c>
      <c s="7" r="C2" t="n">
        <v>0</v>
      </c>
      <c s="7" r="D2" t="n">
        <v>26817</v>
      </c>
      <c s="7" r="E2" t="n">
        <v>53634</v>
      </c>
    </row>
    <row spans="1:5" r="3">
      <c s="4" r="A3" t="s">
        <v>228</v>
      </c>
    </row>
    <row spans="1:5" r="4">
      <c s="4" r="A4" t="s">
        <v>229</v>
      </c>
      <c s="7" r="B4" t="n">
        <v>1059000</v>
      </c>
    </row>
    <row spans="1:5" r="5">
      <c s="4" r="A5" t="s">
        <v>230</v>
      </c>
      <c s="5" r="B5" t="n">
        <v>4101822</v>
      </c>
    </row>
    <row spans="1:5" r="6">
      <c s="4" r="A6" t="s">
        <v>231</v>
      </c>
      <c s="7" r="B6" t="n">
        <v>421842</v>
      </c>
    </row>
    <row spans="1:5" r="7">
      <c s="4" r="A7" t="s">
        <v>232</v>
      </c>
      <c s="7" r="B7" t="n">
        <v>6371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6</v>
      </c>
      <c s="2" r="B1" t="s">
        <v>2</v>
      </c>
      <c s="2" r="C1" t="s">
        <v>30</v>
      </c>
    </row>
    <row spans="1:3" r="2">
      <c s="3" r="A2" t="s">
        <v>57</v>
      </c>
    </row>
    <row spans="1:3" r="3">
      <c s="4" r="A3" t="s">
        <v>58</v>
      </c>
      <c s="8" r="B3" t="n">
        <v>0.001</v>
      </c>
      <c s="8" r="C3" t="n">
        <v>0.001</v>
      </c>
    </row>
    <row spans="1:3" r="4">
      <c s="4" r="A4" t="s">
        <v>59</v>
      </c>
      <c s="5" r="B4" t="n">
        <v>50000000</v>
      </c>
      <c s="5" r="C4" t="n">
        <v>50000000</v>
      </c>
    </row>
    <row spans="1:3" r="5">
      <c s="4" r="A5" t="s">
        <v>60</v>
      </c>
      <c s="5" r="B5" t="n">
        <v>4363641</v>
      </c>
      <c s="5" r="C5" t="n">
        <v>4363641</v>
      </c>
    </row>
    <row spans="1:3" r="6">
      <c s="4" r="A6" t="s">
        <v>61</v>
      </c>
      <c s="5" r="B6" t="n">
        <v>4363641</v>
      </c>
      <c s="5" r="C6" t="n">
        <v>43636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33</v>
      </c>
      <c s="2" r="B1" t="s">
        <v>2</v>
      </c>
      <c s="2" r="C1" t="s">
        <v>30</v>
      </c>
    </row>
    <row spans="1:3" r="2">
      <c s="3" r="A2" t="s">
        <v>116</v>
      </c>
    </row>
    <row spans="1:3" r="3">
      <c s="4" r="A3" t="s">
        <v>234</v>
      </c>
      <c s="7" r="B3" t="n">
        <v>6000000</v>
      </c>
      <c s="7" r="C3" t="n">
        <v>6000000</v>
      </c>
    </row>
    <row spans="1:3" r="4">
      <c s="4" r="A4" t="s">
        <v>235</v>
      </c>
      <c s="5" r="B4" t="n">
        <v>-454705</v>
      </c>
      <c s="5" r="C4" t="n">
        <v>-909411</v>
      </c>
    </row>
    <row spans="1:3" r="5">
      <c s="4" r="A5" t="s">
        <v>236</v>
      </c>
      <c s="7" r="B5" t="n">
        <v>5545295</v>
      </c>
      <c s="7" r="C5" t="n">
        <v>50905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37</v>
      </c>
      <c s="2" r="B1" t="s">
        <v>238</v>
      </c>
      <c s="2" r="C1" t="s">
        <v>63</v>
      </c>
      <c s="2" r="D1" t="s">
        <v>239</v>
      </c>
      <c s="2" r="E1" t="s">
        <v>2</v>
      </c>
      <c s="2" r="F1" t="s">
        <v>2</v>
      </c>
      <c s="2" r="G1" t="s">
        <v>30</v>
      </c>
    </row>
    <row spans="1:7" r="2">
      <c s="4" r="A2" t="s">
        <v>240</v>
      </c>
      <c s="7" r="E2" t="n">
        <v>6000000</v>
      </c>
      <c s="7" r="F2" t="n">
        <v>6000000</v>
      </c>
      <c s="7" r="G2" t="n">
        <v>6000000</v>
      </c>
    </row>
    <row spans="1:7" r="3">
      <c s="4" r="A3" t="s">
        <v>241</v>
      </c>
      <c s="5" r="E3" t="n">
        <v>454705</v>
      </c>
      <c s="5" r="F3" t="n">
        <v>454705</v>
      </c>
      <c s="5" r="G3" t="n">
        <v>909411</v>
      </c>
    </row>
    <row spans="1:7" r="4">
      <c s="4" r="A4" t="s">
        <v>242</v>
      </c>
      <c s="5" r="F4" t="n">
        <v>553490</v>
      </c>
      <c s="5" r="G4" t="n">
        <v>553490</v>
      </c>
    </row>
    <row spans="1:7" r="5">
      <c s="4" r="A5" t="s">
        <v>243</v>
      </c>
    </row>
    <row spans="1:7" r="6">
      <c s="4" r="A6" t="s">
        <v>240</v>
      </c>
      <c s="7" r="D6" t="n">
        <v>6000000</v>
      </c>
    </row>
    <row spans="1:7" r="7">
      <c s="4" r="A7" t="s">
        <v>244</v>
      </c>
      <c s="7" r="E7" t="n">
        <v>244110</v>
      </c>
      <c s="7" r="F7" t="n">
        <v>244110</v>
      </c>
      <c s="7" r="G7" t="n">
        <v>65589</v>
      </c>
    </row>
    <row spans="1:7" r="8">
      <c s="4" r="A8" t="s">
        <v>245</v>
      </c>
      <c s="5" r="D8" t="n">
        <v>212155</v>
      </c>
    </row>
    <row spans="1:7" r="9">
      <c s="4" r="A9" t="s">
        <v>241</v>
      </c>
      <c s="7" r="D9" t="n">
        <v>848824</v>
      </c>
    </row>
    <row spans="1:7" r="10">
      <c s="4" r="A10" t="s">
        <v>246</v>
      </c>
    </row>
    <row spans="1:7" r="11">
      <c s="4" r="A11" t="s">
        <v>247</v>
      </c>
      <c s="9" r="D11" t="n">
        <v>1.67</v>
      </c>
    </row>
    <row spans="1:7" r="12">
      <c s="4" r="A12" t="s">
        <v>248</v>
      </c>
    </row>
    <row spans="1:7" r="13">
      <c s="4" r="A13" t="s">
        <v>247</v>
      </c>
      <c s="9" r="D13" t="n">
        <v>2.5</v>
      </c>
    </row>
    <row spans="1:7" r="14">
      <c s="4" r="A14" t="s">
        <v>249</v>
      </c>
    </row>
    <row spans="1:7" r="15">
      <c s="4" r="A15" t="s">
        <v>250</v>
      </c>
      <c s="4" r="D15" t="s">
        <v>212</v>
      </c>
    </row>
    <row spans="1:7" r="16">
      <c s="4" r="A16" t="s">
        <v>251</v>
      </c>
      <c s="5" r="E16" t="n">
        <v>220268</v>
      </c>
      <c s="5" r="F16" t="n">
        <v>220268</v>
      </c>
    </row>
    <row spans="1:7" r="17">
      <c s="4" r="A17" t="s">
        <v>252</v>
      </c>
      <c s="7" r="E17" t="n">
        <v>3</v>
      </c>
      <c s="7" r="F17" t="n">
        <v>3</v>
      </c>
    </row>
    <row spans="1:7" r="18">
      <c s="4" r="A18" t="s">
        <v>253</v>
      </c>
      <c s="7" r="C18" t="n">
        <v>0</v>
      </c>
      <c s="7" r="E18" t="n">
        <v>235517</v>
      </c>
      <c s="7" r="F18" t="n">
        <v>420837</v>
      </c>
    </row>
    <row spans="1:7" r="19">
      <c s="4" r="A19" t="s">
        <v>254</v>
      </c>
    </row>
    <row spans="1:7" r="20">
      <c s="4" r="A20" t="s">
        <v>242</v>
      </c>
      <c s="7" r="B20" t="n">
        <v>553490</v>
      </c>
    </row>
    <row spans="1:7" r="21">
      <c s="4" r="A21" t="s">
        <v>255</v>
      </c>
    </row>
    <row spans="1:7" r="22">
      <c s="4" r="A22" t="s">
        <v>250</v>
      </c>
      <c s="4" r="B22" t="s">
        <v>216</v>
      </c>
    </row>
    <row spans="1:7" r="23">
      <c s="4" r="A23" t="s">
        <v>251</v>
      </c>
      <c s="5" r="B23" t="n">
        <v>436364</v>
      </c>
    </row>
    <row spans="1:7" r="24">
      <c s="4" r="A24" t="s">
        <v>252</v>
      </c>
      <c s="10" r="B24" t="n">
        <v>0.00334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56</v>
      </c>
      <c s="2" r="B1" t="s">
        <v>1</v>
      </c>
    </row>
    <row spans="1:3" r="2">
      <c s="2" r="B2" t="s">
        <v>2</v>
      </c>
      <c s="2" r="C2" t="s">
        <v>30</v>
      </c>
    </row>
    <row spans="1:3" r="3">
      <c s="3" r="A3" t="s">
        <v>116</v>
      </c>
    </row>
    <row spans="1:3" r="4">
      <c s="4" r="A4" t="s">
        <v>257</v>
      </c>
      <c s="7" r="B4" t="n">
        <v>553490</v>
      </c>
      <c s="7" r="C4" t="n">
        <v>553490</v>
      </c>
    </row>
    <row spans="1:3" r="5">
      <c s="4" r="A5" t="s">
        <v>258</v>
      </c>
      <c s="5" r="B5" t="n">
        <v>212155</v>
      </c>
      <c s="5" r="C5" t="n">
        <v>212155</v>
      </c>
    </row>
    <row spans="1:3" r="6">
      <c s="4" r="A6" t="s">
        <v>259</v>
      </c>
      <c s="5" r="B6" t="n">
        <v>79679</v>
      </c>
      <c s="5" r="C6" t="n">
        <v>79679</v>
      </c>
    </row>
    <row spans="1:3" r="7">
      <c s="4" r="A7" t="s">
        <v>260</v>
      </c>
      <c s="5" r="B7" t="n">
        <v>3500</v>
      </c>
      <c s="5" r="C7" t="n">
        <v>3500</v>
      </c>
    </row>
    <row spans="1:3" r="8">
      <c s="4" r="A8" t="s">
        <v>261</v>
      </c>
      <c s="5" r="B8" t="n">
        <v>212155</v>
      </c>
      <c s="5" r="C8" t="n">
        <v>212155</v>
      </c>
    </row>
    <row spans="1:3" r="9">
      <c s="4" r="A9" t="s">
        <v>224</v>
      </c>
      <c s="5" r="B9" t="n">
        <v>-606274</v>
      </c>
      <c s="5" r="C9" t="n">
        <v>-151568</v>
      </c>
    </row>
    <row spans="1:3" r="10">
      <c s="4" r="A10" t="s">
        <v>262</v>
      </c>
      <c s="5" r="B10" t="n">
        <v>454705</v>
      </c>
      <c s="5" r="C10" t="n">
        <v>909411</v>
      </c>
    </row>
    <row spans="1:3" r="11">
      <c s="4" r="A11" t="s">
        <v>263</v>
      </c>
      <c s="5" r="B11" t="n">
        <v>6000000</v>
      </c>
      <c s="5" r="C11" t="n">
        <v>6000000</v>
      </c>
    </row>
    <row spans="1:3" r="12">
      <c s="4" r="A12" t="s">
        <v>264</v>
      </c>
      <c s="5" r="B12" t="n">
        <v>-454705</v>
      </c>
      <c s="5" r="C12" t="n">
        <v>-909411</v>
      </c>
    </row>
    <row spans="1:3" r="13">
      <c s="4" r="A13" t="s">
        <v>265</v>
      </c>
      <c s="7" r="B13" t="n">
        <v>5545295</v>
      </c>
      <c s="7" r="C13" t="n">
        <v>50905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r="A1" t="s">
        <v>266</v>
      </c>
      <c s="2" r="B1" t="s">
        <v>63</v>
      </c>
      <c s="2" r="C1" t="s">
        <v>2</v>
      </c>
      <c s="2" r="D1" t="s">
        <v>2</v>
      </c>
    </row>
    <row spans="1:4" r="2">
      <c s="4" r="A2" t="s">
        <v>267</v>
      </c>
      <c s="7" r="C2" t="n">
        <v>81601</v>
      </c>
      <c s="7" r="D2" t="n">
        <v>81601</v>
      </c>
    </row>
    <row spans="1:4" r="3">
      <c s="4" r="A3" t="s">
        <v>268</v>
      </c>
    </row>
    <row spans="1:4" r="4">
      <c s="4" r="A4" t="s">
        <v>267</v>
      </c>
      <c s="5" r="C4" t="n">
        <v>32131</v>
      </c>
      <c s="5" r="D4" t="n">
        <v>32131</v>
      </c>
    </row>
    <row spans="1:4" r="5">
      <c s="4" r="A5" t="s">
        <v>269</v>
      </c>
    </row>
    <row spans="1:4" r="6">
      <c s="4" r="A6" t="s">
        <v>267</v>
      </c>
      <c s="7" r="C6" t="n">
        <v>49470</v>
      </c>
      <c s="7" r="D6" t="n">
        <v>494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7"/>
  </cols>
  <sheetData>
    <row spans="1:2" r="1">
      <c s="1" r="A1" t="s">
        <v>270</v>
      </c>
      <c s="2" r="B1" t="s">
        <v>271</v>
      </c>
    </row>
    <row spans="1:2" r="2">
      <c s="4" r="A2" t="s">
        <v>272</v>
      </c>
      <c s="4" r="B2" t="s">
        <v>273</v>
      </c>
    </row>
    <row spans="1:2" r="3">
      <c s="4" r="A3" t="s">
        <v>274</v>
      </c>
      <c s="4" r="B3" t="s">
        <v>275</v>
      </c>
    </row>
    <row spans="1:2" r="4">
      <c s="4" r="A4" t="s">
        <v>276</v>
      </c>
      <c s="4" r="B4" t="s">
        <v>277</v>
      </c>
    </row>
    <row spans="1:2" r="5">
      <c s="4" r="A5" t="s">
        <v>278</v>
      </c>
    </row>
    <row spans="1:2" r="6">
      <c s="4" r="A6" t="s">
        <v>279</v>
      </c>
      <c s="4" r="B6" t="s">
        <v>280</v>
      </c>
    </row>
    <row spans="1:2" r="7">
      <c s="4" r="A7" t="s">
        <v>281</v>
      </c>
    </row>
    <row spans="1:2" r="8">
      <c s="4" r="A8" t="s">
        <v>279</v>
      </c>
      <c s="4" r="B8" t="s">
        <v>2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spans="1:2" r="1">
      <c s="1" r="A1" t="s">
        <v>283</v>
      </c>
      <c s="2" r="B1" t="s">
        <v>271</v>
      </c>
    </row>
    <row spans="1:2" r="2">
      <c s="3" r="A2" t="s">
        <v>284</v>
      </c>
    </row>
    <row spans="1:2" r="3">
      <c s="4" r="A3" t="s">
        <v>285</v>
      </c>
    </row>
    <row spans="1:2" r="4">
      <c s="4" r="A4" t="s">
        <v>286</v>
      </c>
      <c s="5" r="B4" t="n">
        <v>700908</v>
      </c>
    </row>
    <row spans="1:2" r="5">
      <c s="4" r="A5" t="s">
        <v>287</v>
      </c>
    </row>
    <row spans="1:2" r="6">
      <c s="4" r="A6" t="s">
        <v>288</v>
      </c>
      <c s="5" r="B6" t="n">
        <v>-90909</v>
      </c>
    </row>
    <row spans="1:2" r="7">
      <c s="4" r="A7" t="s">
        <v>289</v>
      </c>
      <c s="5" r="B7" t="n">
        <v>609999</v>
      </c>
    </row>
    <row spans="1:2" r="8">
      <c s="4" r="A8" t="s">
        <v>290</v>
      </c>
    </row>
    <row spans="1:2" r="9">
      <c s="3" r="A9" t="s">
        <v>291</v>
      </c>
    </row>
    <row spans="1:2" r="10">
      <c s="4" r="A10" t="s">
        <v>292</v>
      </c>
    </row>
    <row spans="1:2" r="11">
      <c s="4" r="A11" t="s">
        <v>293</v>
      </c>
      <c s="9" r="B11" t="n">
        <v>3.58</v>
      </c>
    </row>
    <row spans="1:2" r="12">
      <c s="4" r="A12" t="s">
        <v>294</v>
      </c>
    </row>
    <row spans="1:2" r="13">
      <c s="4" r="A13" t="s">
        <v>295</v>
      </c>
      <c s="9" r="B13" t="n">
        <v>3.56</v>
      </c>
    </row>
    <row spans="1:2" r="14">
      <c s="4" r="A14" t="s">
        <v>296</v>
      </c>
      <c s="9" r="B14" t="n">
        <v>3.59</v>
      </c>
    </row>
    <row spans="1:2" r="15">
      <c s="4" r="A15" t="s">
        <v>297</v>
      </c>
    </row>
    <row spans="1:2" r="16">
      <c s="4" r="A16" t="s">
        <v>298</v>
      </c>
      <c s="4" r="B16" t="s">
        <v>299</v>
      </c>
    </row>
    <row spans="1:2" r="17">
      <c s="4" r="A17" t="s">
        <v>300</v>
      </c>
      <c s="4" r="B17" t="s">
        <v>2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 customWidth="1" max="5" min="5" width="14"/>
  </cols>
  <sheetData>
    <row spans="1:5" r="1">
      <c s="1" r="A1" t="s">
        <v>301</v>
      </c>
      <c s="2" r="B1" t="s">
        <v>302</v>
      </c>
      <c s="2" r="C1" t="s">
        <v>303</v>
      </c>
      <c s="2" r="D1" t="s">
        <v>304</v>
      </c>
      <c s="2" r="E1" t="s">
        <v>2</v>
      </c>
    </row>
    <row spans="1:5" r="2">
      <c s="4" r="A2" t="s">
        <v>305</v>
      </c>
      <c s="7" r="C2" t="n">
        <v>30000000</v>
      </c>
    </row>
    <row spans="1:5" r="3">
      <c s="4" r="A3" t="s">
        <v>306</v>
      </c>
      <c s="5" r="D3" t="n">
        <v>4800</v>
      </c>
    </row>
    <row spans="1:5" r="4">
      <c s="4" r="A4" t="s">
        <v>307</v>
      </c>
      <c s="4" r="B4" t="s">
        <v>308</v>
      </c>
    </row>
    <row spans="1:5" r="5">
      <c s="4" r="A5" t="s">
        <v>309</v>
      </c>
    </row>
    <row spans="1:5" r="6">
      <c s="4" r="A6" t="s">
        <v>310</v>
      </c>
      <c s="5" r="E6" t="n">
        <v>753638</v>
      </c>
    </row>
    <row spans="1:5" r="7">
      <c s="4" r="A7" t="s">
        <v>311</v>
      </c>
      <c s="4" r="E7" t="s">
        <v>205</v>
      </c>
    </row>
    <row spans="1:5" r="8">
      <c s="4" r="A8" t="s">
        <v>312</v>
      </c>
      <c s="4" r="E8" t="s">
        <v>2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313</v>
      </c>
      <c s="2" r="B1" t="s">
        <v>63</v>
      </c>
      <c s="2" r="C1" t="s">
        <v>2</v>
      </c>
      <c s="2" r="D1" t="s">
        <v>30</v>
      </c>
    </row>
    <row spans="1:4" r="2">
      <c s="4" r="A2" t="s">
        <v>314</v>
      </c>
    </row>
    <row spans="1:4" r="3">
      <c s="4" r="A3" t="s">
        <v>315</v>
      </c>
      <c s="7" r="B3" t="n">
        <v>0</v>
      </c>
      <c s="7" r="C3" t="n">
        <v>35985</v>
      </c>
      <c s="7" r="D3" t="n">
        <v>544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27"/>
    <col customWidth="1" max="6" min="6" width="15"/>
    <col customWidth="1" max="7" min="7" width="24"/>
    <col customWidth="1" max="8" min="8" width="37"/>
    <col customWidth="1" max="9" min="9" width="21"/>
    <col customWidth="1" max="10" min="10" width="21"/>
  </cols>
  <sheetData>
    <row spans="1:10" r="1">
      <c s="1" r="A1" t="s">
        <v>316</v>
      </c>
      <c s="2" r="B1" t="s">
        <v>317</v>
      </c>
      <c s="2" r="C1" t="s">
        <v>318</v>
      </c>
      <c s="2" r="D1" t="s">
        <v>319</v>
      </c>
      <c s="2" r="E1" t="s">
        <v>320</v>
      </c>
      <c s="2" r="F1" t="s">
        <v>321</v>
      </c>
      <c s="2" r="G1" t="s">
        <v>322</v>
      </c>
      <c s="2" r="H1" t="s">
        <v>323</v>
      </c>
      <c s="2" r="I1" t="s">
        <v>324</v>
      </c>
      <c s="2" r="J1" t="s">
        <v>325</v>
      </c>
    </row>
    <row spans="1:10" r="2">
      <c s="4" r="A2" t="s">
        <v>240</v>
      </c>
      <c s="7" r="H2" t="n">
        <v>6000000</v>
      </c>
      <c s="7" r="I2" t="n">
        <v>6000000</v>
      </c>
    </row>
    <row spans="1:10" r="3">
      <c s="4" r="A3" t="s">
        <v>243</v>
      </c>
    </row>
    <row spans="1:10" r="4">
      <c s="4" r="A4" t="s">
        <v>240</v>
      </c>
      <c s="7" r="J4" t="n">
        <v>6000000</v>
      </c>
    </row>
    <row spans="1:10" r="5">
      <c s="4" r="A5" t="s">
        <v>244</v>
      </c>
      <c s="7" r="H5" t="n">
        <v>244110</v>
      </c>
      <c s="7" r="I5" t="n">
        <v>65589</v>
      </c>
    </row>
    <row spans="1:10" r="6">
      <c s="4" r="A6" t="s">
        <v>249</v>
      </c>
    </row>
    <row spans="1:10" r="7">
      <c s="4" r="A7" t="s">
        <v>326</v>
      </c>
      <c s="5" r="H7" t="n">
        <v>220268</v>
      </c>
    </row>
    <row spans="1:10" r="8">
      <c s="4" r="A8" t="s">
        <v>327</v>
      </c>
      <c s="7" r="H8" t="n">
        <v>3</v>
      </c>
    </row>
    <row spans="1:10" r="9">
      <c s="4" r="A9" t="s">
        <v>328</v>
      </c>
    </row>
    <row spans="1:10" r="10">
      <c s="4" r="A10" t="s">
        <v>329</v>
      </c>
      <c s="7" r="D10" t="n">
        <v>7127470</v>
      </c>
    </row>
    <row spans="1:10" r="11">
      <c s="4" r="A11" t="s">
        <v>330</v>
      </c>
      <c s="5" r="B11" t="n">
        <v>21697</v>
      </c>
    </row>
    <row spans="1:10" r="12">
      <c s="4" r="A12" t="s">
        <v>331</v>
      </c>
      <c s="4" r="B12" t="s">
        <v>332</v>
      </c>
    </row>
    <row spans="1:10" r="13">
      <c s="4" r="A13" t="s">
        <v>333</v>
      </c>
      <c s="7" r="B13" t="n">
        <v>39911</v>
      </c>
    </row>
    <row spans="1:10" r="14">
      <c s="4" r="A14" t="s">
        <v>334</v>
      </c>
      <c s="4" r="D14" t="s">
        <v>335</v>
      </c>
    </row>
    <row spans="1:10" r="15">
      <c s="4" r="A15" t="s">
        <v>336</v>
      </c>
    </row>
    <row spans="1:10" r="16">
      <c s="4" r="A16" t="s">
        <v>240</v>
      </c>
      <c s="7" r="D16" t="n">
        <v>6000000</v>
      </c>
    </row>
    <row spans="1:10" r="17">
      <c s="4" r="A17" t="s">
        <v>244</v>
      </c>
      <c s="7" r="D17" t="n">
        <v>279678</v>
      </c>
    </row>
    <row spans="1:10" r="18">
      <c s="4" r="A18" t="s">
        <v>337</v>
      </c>
      <c s="9" r="D18" t="n">
        <v>2.5</v>
      </c>
    </row>
    <row spans="1:10" r="19">
      <c s="4" r="A19" t="s">
        <v>338</v>
      </c>
      <c s="5" r="D19" t="n">
        <v>2511871</v>
      </c>
    </row>
    <row spans="1:10" r="20">
      <c s="4" r="A20" t="s">
        <v>339</v>
      </c>
    </row>
    <row spans="1:10" r="21">
      <c s="4" r="A21" t="s">
        <v>326</v>
      </c>
      <c s="5" r="D21" t="n">
        <v>251187</v>
      </c>
    </row>
    <row spans="1:10" r="22">
      <c s="4" r="A22" t="s">
        <v>327</v>
      </c>
      <c s="7" r="D22" t="n">
        <v>3</v>
      </c>
    </row>
    <row spans="1:10" r="23">
      <c s="4" r="A23" t="s">
        <v>340</v>
      </c>
    </row>
    <row spans="1:10" r="24">
      <c s="4" r="A24" t="s">
        <v>341</v>
      </c>
      <c s="5" r="E24" t="n">
        <v>6600000</v>
      </c>
    </row>
    <row spans="1:10" r="25">
      <c s="4" r="A25" t="s">
        <v>342</v>
      </c>
      <c s="7" r="G25" t="n">
        <v>5</v>
      </c>
    </row>
    <row spans="1:10" r="26">
      <c s="4" r="A26" t="s">
        <v>343</v>
      </c>
      <c s="7" r="E26" t="n">
        <v>29935500</v>
      </c>
    </row>
    <row spans="1:10" r="27">
      <c s="4" r="A27" t="s">
        <v>344</v>
      </c>
      <c s="5" r="C27" t="n">
        <v>641930</v>
      </c>
    </row>
    <row spans="1:10" r="28">
      <c s="4" r="A28" t="s">
        <v>345</v>
      </c>
      <c s="7" r="C28" t="n">
        <v>2964112</v>
      </c>
    </row>
    <row spans="1:10" r="29">
      <c s="4" r="A29" t="s">
        <v>346</v>
      </c>
      <c s="11" r="F29" t="n">
        <v>11.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62</v>
      </c>
      <c s="2" r="B1" t="s">
        <v>63</v>
      </c>
      <c s="2" r="C1" t="s">
        <v>2</v>
      </c>
      <c s="2" r="D1" t="s">
        <v>2</v>
      </c>
    </row>
    <row spans="1:4" r="2">
      <c s="3" r="A2" t="s">
        <v>64</v>
      </c>
    </row>
    <row spans="1:4" r="3">
      <c s="4" r="A3" t="s">
        <v>65</v>
      </c>
      <c s="7" r="B3" t="n">
        <v>17802</v>
      </c>
      <c s="7" r="C3" t="n">
        <v>421602</v>
      </c>
      <c s="7" r="D3" t="n">
        <v>635193</v>
      </c>
    </row>
    <row spans="1:4" r="4">
      <c s="4" r="A4" t="s">
        <v>66</v>
      </c>
      <c s="5" r="B4" t="n">
        <v>22035</v>
      </c>
      <c s="5" r="C4" t="n">
        <v>640305</v>
      </c>
      <c s="5" r="D4" t="n">
        <v>1111927</v>
      </c>
    </row>
    <row spans="1:4" r="5">
      <c s="4" r="A5" t="s">
        <v>67</v>
      </c>
      <c s="5" r="B5" t="n">
        <v>39837</v>
      </c>
      <c s="5" r="C5" t="n">
        <v>1061907</v>
      </c>
      <c s="5" r="D5" t="n">
        <v>1747120</v>
      </c>
    </row>
    <row spans="1:4" r="6">
      <c s="4" r="A6" t="s">
        <v>68</v>
      </c>
      <c s="7" r="B6" t="n">
        <v>-39837</v>
      </c>
      <c s="5" r="C6" t="n">
        <v>-1061907</v>
      </c>
      <c s="5" r="D6" t="n">
        <v>-1747120</v>
      </c>
    </row>
    <row spans="1:4" r="7">
      <c s="3" r="A7" t="s">
        <v>69</v>
      </c>
    </row>
    <row spans="1:4" r="8">
      <c s="4" r="A8" t="s">
        <v>70</v>
      </c>
      <c s="5" r="C8" t="n">
        <v>317505</v>
      </c>
      <c s="5" r="D8" t="n">
        <v>634039</v>
      </c>
    </row>
    <row spans="1:4" r="9">
      <c s="4" r="A9" t="s">
        <v>71</v>
      </c>
      <c s="5" r="C9" t="n">
        <v>1603239</v>
      </c>
      <c s="5" r="D9" t="n">
        <v>-5499318</v>
      </c>
    </row>
    <row spans="1:4" r="10">
      <c s="4" r="A10" t="s">
        <v>72</v>
      </c>
      <c s="5" r="C10" t="n">
        <v>-1011</v>
      </c>
      <c s="5" r="D10" t="n">
        <v>-2456</v>
      </c>
    </row>
    <row spans="1:4" r="11">
      <c s="4" r="A11" t="s">
        <v>73</v>
      </c>
      <c s="5" r="C11" t="n">
        <v>-63</v>
      </c>
      <c s="5" r="D11" t="n">
        <v>-194</v>
      </c>
    </row>
    <row spans="1:4" r="12">
      <c s="4" r="A12" t="s">
        <v>74</v>
      </c>
      <c s="5" r="C12" t="n">
        <v>1919670</v>
      </c>
      <c s="5" r="D12" t="n">
        <v>6130707</v>
      </c>
    </row>
    <row spans="1:4" r="13">
      <c s="4" r="A13" t="s">
        <v>75</v>
      </c>
      <c s="7" r="B13" t="n">
        <v>-39837</v>
      </c>
      <c s="7" r="C13" t="n">
        <v>-2981577</v>
      </c>
      <c s="5" r="D13" t="n">
        <v>-7877827</v>
      </c>
    </row>
    <row spans="1:4" r="14">
      <c s="4" r="A14" t="s">
        <v>76</v>
      </c>
      <c s="5" r="D14" t="n">
        <v>2400</v>
      </c>
    </row>
    <row spans="1:4" r="15">
      <c s="4" r="A15" t="s">
        <v>77</v>
      </c>
      <c s="7" r="B15" t="n">
        <v>-39837</v>
      </c>
      <c s="7" r="C15" t="n">
        <v>-2981577</v>
      </c>
      <c s="7" r="D15" t="n">
        <v>-7880227</v>
      </c>
    </row>
    <row spans="1:4" r="16">
      <c s="4" r="A16" t="s">
        <v>78</v>
      </c>
      <c s="5" r="B16" t="n">
        <v>4363641</v>
      </c>
      <c s="5" r="C16" t="n">
        <v>4363641</v>
      </c>
      <c s="5" r="D16" t="n">
        <v>4363641</v>
      </c>
    </row>
    <row spans="1:4" r="17">
      <c s="4" r="A17" t="s">
        <v>79</v>
      </c>
      <c s="9" r="B17" t="n">
        <v>-0.01</v>
      </c>
      <c s="9" r="C17" t="n">
        <v>-0.68</v>
      </c>
      <c s="9" r="D17" t="n">
        <v>-1.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v>
      </c>
      <c s="2" r="B1" t="s">
        <v>63</v>
      </c>
      <c s="2" r="C1" t="s">
        <v>2</v>
      </c>
    </row>
    <row spans="1:3" r="2">
      <c s="3" r="A2" t="s">
        <v>81</v>
      </c>
    </row>
    <row spans="1:3" r="3">
      <c s="4" r="A3" t="s">
        <v>77</v>
      </c>
      <c s="7" r="B3" t="n">
        <v>-39837</v>
      </c>
      <c s="7" r="C3" t="n">
        <v>-7880227</v>
      </c>
    </row>
    <row spans="1:3" r="4">
      <c s="3" r="A4" t="s">
        <v>82</v>
      </c>
    </row>
    <row spans="1:3" r="5">
      <c s="4" r="A5" t="s">
        <v>83</v>
      </c>
      <c s="5" r="C5" t="n">
        <v>22704</v>
      </c>
    </row>
    <row spans="1:3" r="6">
      <c s="4" r="A6" t="s">
        <v>84</v>
      </c>
      <c s="7" r="C6" t="n">
        <v>53634</v>
      </c>
    </row>
    <row spans="1:3" r="7">
      <c s="4" r="A7" t="s">
        <v>85</v>
      </c>
      <c s="7" r="B7" t="n">
        <v>39837</v>
      </c>
    </row>
    <row spans="1:3" r="8">
      <c s="4" r="A8" t="s">
        <v>86</v>
      </c>
      <c s="7" r="C8" t="n">
        <v>81601</v>
      </c>
    </row>
    <row spans="1:3" r="9">
      <c s="4" r="A9" t="s">
        <v>87</v>
      </c>
      <c s="5" r="C9" t="n">
        <v>5499318</v>
      </c>
    </row>
    <row spans="1:3" r="10">
      <c s="4" r="A10" t="s">
        <v>88</v>
      </c>
      <c s="5" r="C10" t="n">
        <v>454705</v>
      </c>
    </row>
    <row spans="1:3" r="11">
      <c s="3" r="A11" t="s">
        <v>89</v>
      </c>
    </row>
    <row spans="1:3" r="12">
      <c s="4" r="A12" t="s">
        <v>90</v>
      </c>
      <c s="5" r="C12" t="n">
        <v>-137500</v>
      </c>
    </row>
    <row spans="1:3" r="13">
      <c s="4" r="A13" t="s">
        <v>91</v>
      </c>
      <c s="5" r="C13" t="n">
        <v>-154314</v>
      </c>
    </row>
    <row spans="1:3" r="14">
      <c s="4" r="A14" t="s">
        <v>42</v>
      </c>
      <c s="5" r="C14" t="n">
        <v>136555</v>
      </c>
    </row>
    <row spans="1:3" r="15">
      <c s="4" r="A15" t="s">
        <v>43</v>
      </c>
      <c s="5" r="C15" t="n">
        <v>228721</v>
      </c>
    </row>
    <row spans="1:3" r="16">
      <c s="4" r="A16" t="s">
        <v>92</v>
      </c>
      <c s="5" r="C16" t="n">
        <v>-1694803</v>
      </c>
    </row>
    <row spans="1:3" r="17">
      <c s="3" r="A17" t="s">
        <v>93</v>
      </c>
    </row>
    <row spans="1:3" r="18">
      <c s="4" r="A18" t="s">
        <v>94</v>
      </c>
      <c s="5" r="C18" t="n">
        <v>-1204911</v>
      </c>
    </row>
    <row spans="1:3" r="19">
      <c s="4" r="A19" t="s">
        <v>95</v>
      </c>
      <c s="5" r="C19" t="n">
        <v>-6040</v>
      </c>
    </row>
    <row spans="1:3" r="20">
      <c s="4" r="A20" t="s">
        <v>96</v>
      </c>
      <c s="5" r="C20" t="n">
        <v>-1210951</v>
      </c>
    </row>
    <row spans="1:3" r="21">
      <c s="4" r="A21" t="s">
        <v>97</v>
      </c>
      <c s="5" r="C21" t="n">
        <v>-2905754</v>
      </c>
    </row>
    <row spans="1:3" r="22">
      <c s="4" r="A22" t="s">
        <v>98</v>
      </c>
      <c s="5" r="C22" t="n">
        <v>4536601</v>
      </c>
    </row>
    <row spans="1:3" r="23">
      <c s="4" r="A23" t="s">
        <v>99</v>
      </c>
      <c s="5" r="C23" t="n">
        <v>1630847</v>
      </c>
    </row>
    <row spans="1:3" r="24">
      <c s="3" r="A24" t="s">
        <v>100</v>
      </c>
    </row>
    <row spans="1:3" r="25">
      <c s="4" r="A25" t="s">
        <v>101</v>
      </c>
      <c s="5" r="C25" t="n">
        <v>813</v>
      </c>
    </row>
    <row spans="1:3" r="26">
      <c s="4" r="A26" t="s">
        <v>102</v>
      </c>
      <c s="7" r="C26" t="n">
        <v>2400</v>
      </c>
    </row>
    <row spans="1:3" r="27">
      <c s="3" r="A27" t="s">
        <v>103</v>
      </c>
    </row>
    <row spans="1:3" r="28">
      <c s="4" r="A28" t="s">
        <v>104</v>
      </c>
      <c s="7" r="B28" t="n">
        <v>39837</v>
      </c>
    </row>
    <row spans="1:3" r="29">
      <c s="4" r="A29" t="s">
        <v>105</v>
      </c>
      <c s="7" r="B29" t="n">
        <v>398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Property and Equipment, net</vt:lpstr>
      <vt:lpstr>Intellectual Property</vt:lpstr>
      <vt:lpstr>Private Placement</vt:lpstr>
      <vt:lpstr>Convertible Note Issuance Costs</vt:lpstr>
      <vt:lpstr>Stockholder's Equity</vt:lpstr>
      <vt:lpstr>Related Party Transactions</vt:lpstr>
      <vt:lpstr>Income Taxes</vt:lpstr>
      <vt:lpstr>Subsequent Events</vt:lpstr>
      <vt:lpstr>Summary of Significant Accoun15</vt:lpstr>
      <vt:lpstr>Summary of Significant Accoun16</vt:lpstr>
      <vt:lpstr>Property and Equipment, net (Ta</vt:lpstr>
      <vt:lpstr>Intellectual Property (Tables)</vt:lpstr>
      <vt:lpstr>Private Placement (Tables)</vt:lpstr>
      <vt:lpstr>Convertible Note Issuance Cos20</vt:lpstr>
      <vt:lpstr>Stockholder's Equity (Tables)</vt:lpstr>
      <vt:lpstr>Summary of Significant Accoun22</vt:lpstr>
      <vt:lpstr>Summary of Significant Accoun23</vt:lpstr>
      <vt:lpstr>Summary of Significant Accoun24</vt:lpstr>
      <vt:lpstr>Summary of Significant Accoun25</vt:lpstr>
      <vt:lpstr>Property and Equipment, net (De</vt:lpstr>
      <vt:lpstr>Property and Equipment, net (27</vt:lpstr>
      <vt:lpstr>Intellectual Property (Details)</vt:lpstr>
      <vt:lpstr>Intellectual Property (Details </vt:lpstr>
      <vt:lpstr>Private Placement (Details)</vt:lpstr>
      <vt:lpstr>Private Placement (Details Narr</vt:lpstr>
      <vt:lpstr>Convertible Note Issuance Cos32</vt:lpstr>
      <vt:lpstr>Stockholder's Equity (Details)</vt:lpstr>
      <vt:lpstr>Stockholder's Equity (Details 1</vt:lpstr>
      <vt:lpstr>Stockholder's Equity (Details 2</vt:lpstr>
      <vt:lpstr>Stockholder's Equity (Details N</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32:40Z</dcterms:created>
  <dcterms:modified xmlns:dcterms="http://purl.org/dc/terms/" xmlns:xsi="http://www.w3.org/2001/XMLSchema-instance" xsi:type="dcterms:W3CDTF">2015-09-24T13:32:40Z</dcterms:modified>
  <dc:title xmlns:dc="http://purl.org/dc/elements/1.1/">Untitled</dc:title>
  <dc:description xmlns:dc="http://purl.org/dc/elements/1.1/"/>
  <dc:subject xmlns:dc="http://purl.org/dc/elements/1.1/"/>
  <cp:keywords/>
  <cp:category/>
</cp:coreProperties>
</file>